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Earnings (Los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Product Warranty Reserves" sheetId="14" state="visible" r:id="rId14"/>
    <sheet xmlns:r="http://schemas.openxmlformats.org/officeDocument/2006/relationships" name="Accrued Loss Reserv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tingent Matters" sheetId="18" state="visible" r:id="rId18"/>
    <sheet xmlns:r="http://schemas.openxmlformats.org/officeDocument/2006/relationships" name="Shareholders' Equity" sheetId="19" state="visible" r:id="rId19"/>
    <sheet xmlns:r="http://schemas.openxmlformats.org/officeDocument/2006/relationships" name="Other Income, Net of Expenses" sheetId="20" state="visible" r:id="rId20"/>
    <sheet xmlns:r="http://schemas.openxmlformats.org/officeDocument/2006/relationships" name="Derivative Financial Instrument" sheetId="21" state="visible" r:id="rId21"/>
    <sheet xmlns:r="http://schemas.openxmlformats.org/officeDocument/2006/relationships" name="Business Combination" sheetId="22" state="visible" r:id="rId22"/>
    <sheet xmlns:r="http://schemas.openxmlformats.org/officeDocument/2006/relationships" name="Subsequent Event" sheetId="23" state="visible" r:id="rId23"/>
    <sheet xmlns:r="http://schemas.openxmlformats.org/officeDocument/2006/relationships" name="Significant Accounting Polici24" sheetId="24" state="visible" r:id="rId24"/>
    <sheet xmlns:r="http://schemas.openxmlformats.org/officeDocument/2006/relationships" name="Earnings (Loss) per Share (Tabl" sheetId="25" state="visible" r:id="rId25"/>
    <sheet xmlns:r="http://schemas.openxmlformats.org/officeDocument/2006/relationships" name="Inventories (Tables)" sheetId="26" state="visible" r:id="rId26"/>
    <sheet xmlns:r="http://schemas.openxmlformats.org/officeDocument/2006/relationships" name="Fair Value Measurements (Tables" sheetId="27" state="visible" r:id="rId27"/>
    <sheet xmlns:r="http://schemas.openxmlformats.org/officeDocument/2006/relationships" name="Product Warranty Reserves (Tabl" sheetId="28" state="visible" r:id="rId28"/>
    <sheet xmlns:r="http://schemas.openxmlformats.org/officeDocument/2006/relationships" name="Segment Information (Tables)" sheetId="29" state="visible" r:id="rId29"/>
    <sheet xmlns:r="http://schemas.openxmlformats.org/officeDocument/2006/relationships" name="Other Income, Net of Expenses (" sheetId="30" state="visible" r:id="rId30"/>
    <sheet xmlns:r="http://schemas.openxmlformats.org/officeDocument/2006/relationships" name="Significant Accounting Polici31" sheetId="31" state="visible" r:id="rId31"/>
    <sheet xmlns:r="http://schemas.openxmlformats.org/officeDocument/2006/relationships" name="Earnings (Loss) per Share (Deta" sheetId="32" state="visible" r:id="rId32"/>
    <sheet xmlns:r="http://schemas.openxmlformats.org/officeDocument/2006/relationships" name="Receivables (Details)"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Fair Value Measurements (Detail" sheetId="36" state="visible" r:id="rId36"/>
    <sheet xmlns:r="http://schemas.openxmlformats.org/officeDocument/2006/relationships" name="Debt (Details)" sheetId="37" state="visible" r:id="rId37"/>
    <sheet xmlns:r="http://schemas.openxmlformats.org/officeDocument/2006/relationships" name="Product Warranty Reserves (Deta" sheetId="38" state="visible" r:id="rId38"/>
    <sheet xmlns:r="http://schemas.openxmlformats.org/officeDocument/2006/relationships" name="Accrued Loss Reserves (Details)" sheetId="39" state="visible" r:id="rId39"/>
    <sheet xmlns:r="http://schemas.openxmlformats.org/officeDocument/2006/relationships" name="Income Taxes (Details)" sheetId="40" state="visible" r:id="rId40"/>
    <sheet xmlns:r="http://schemas.openxmlformats.org/officeDocument/2006/relationships" name="Segment Information, Segment In" sheetId="41" state="visible" r:id="rId41"/>
    <sheet xmlns:r="http://schemas.openxmlformats.org/officeDocument/2006/relationships" name="Segment Information, Reconcilia" sheetId="42" state="visible" r:id="rId42"/>
    <sheet xmlns:r="http://schemas.openxmlformats.org/officeDocument/2006/relationships" name="Contingent Matters (Details)" sheetId="43" state="visible" r:id="rId43"/>
    <sheet xmlns:r="http://schemas.openxmlformats.org/officeDocument/2006/relationships" name="Shareholders' Equity (Details)" sheetId="44" state="visible" r:id="rId44"/>
    <sheet xmlns:r="http://schemas.openxmlformats.org/officeDocument/2006/relationships" name="Other Income, Net of Expenses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Business Combination (Details)"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7</t>
  </si>
  <si>
    <t>Oct. 24, 2017</t>
  </si>
  <si>
    <t>Document and Entity Information [Abstract]</t>
  </si>
  <si>
    <t>Entity Registrant Name</t>
  </si>
  <si>
    <t>ASTEC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Current assets:</t>
  </si>
  <si>
    <t>Cash and cash equivalents</t>
  </si>
  <si>
    <t>Investments</t>
  </si>
  <si>
    <t>Trade receivables</t>
  </si>
  <si>
    <t>Other receivables</t>
  </si>
  <si>
    <t>Inventories</t>
  </si>
  <si>
    <t>Prepaid expenses and other</t>
  </si>
  <si>
    <t>Total current assets</t>
  </si>
  <si>
    <t>Property and equipment, net</t>
  </si>
  <si>
    <t>Goodwill</t>
  </si>
  <si>
    <t>Other long-term assets</t>
  </si>
  <si>
    <t>Total assets</t>
  </si>
  <si>
    <t>Current liabilities:</t>
  </si>
  <si>
    <t>Short-term debt</t>
  </si>
  <si>
    <t>Current maturities of long-term debt</t>
  </si>
  <si>
    <t>Accounts payable</t>
  </si>
  <si>
    <t>Income tax payable</t>
  </si>
  <si>
    <t>Accrued product warranty</t>
  </si>
  <si>
    <t>Customer deposits</t>
  </si>
  <si>
    <t>Accrued payroll and related liabilities</t>
  </si>
  <si>
    <t>Accrued loss reserve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Operations (unaudited) - USD ($) shares in Thousands, $ in Thousands</t>
  </si>
  <si>
    <t>3 Months Ended</t>
  </si>
  <si>
    <t>Sep. 30, 2016</t>
  </si>
  <si>
    <t>Condensed Consolidated Statements of Opearions (unaudited) [Abstract]</t>
  </si>
  <si>
    <t>Net sales</t>
  </si>
  <si>
    <t>Cost of sales</t>
  </si>
  <si>
    <t>Gross profit</t>
  </si>
  <si>
    <t>Selling, general, administrative and engineering expenses</t>
  </si>
  <si>
    <t>Income (loss) from operations</t>
  </si>
  <si>
    <t>Interest expense</t>
  </si>
  <si>
    <t>Other income, net of expenses</t>
  </si>
  <si>
    <t>Income (loss) from operations before income taxes</t>
  </si>
  <si>
    <t>Income taxes</t>
  </si>
  <si>
    <t>Net income (loss)</t>
  </si>
  <si>
    <t>Net loss attributable to non-controlling interest</t>
  </si>
  <si>
    <t>Net income (loss) attributable to controlling interest</t>
  </si>
  <si>
    <t>Net income (loss)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Loss) (unaudited) - USD ($) $ in Thousands</t>
  </si>
  <si>
    <t>Condensed Consolidated Statements of Comprehensive Income (Loss) (unaudited) [Abstract]</t>
  </si>
  <si>
    <t>Other comprehensive income (loss):</t>
  </si>
  <si>
    <t>Income tax benefit on change in unrecognized pension and post-retirement benefit costs</t>
  </si>
  <si>
    <t>Foreign currency translation adjustments</t>
  </si>
  <si>
    <t>Income tax provision on foreign currency translation adjustments</t>
  </si>
  <si>
    <t>Other comprehensive income (loss)</t>
  </si>
  <si>
    <t>Comprehensive income (loss)</t>
  </si>
  <si>
    <t>Comprehensive income (loss) attributable to non-controlling interest</t>
  </si>
  <si>
    <t>Comprehensive income (loss) attributable to controlling interest</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Provision for warranties</t>
  </si>
  <si>
    <t>Deferred compensation provision (benefit)</t>
  </si>
  <si>
    <t>Stock-based compensation</t>
  </si>
  <si>
    <t>Deferred income tax benefit</t>
  </si>
  <si>
    <t>Gain on disposition of fixed assets</t>
  </si>
  <si>
    <t>Distributions to SERP participants</t>
  </si>
  <si>
    <t>Change in operating assets and liabilities:</t>
  </si>
  <si>
    <t>Sale (purchase) of trading securities, net</t>
  </si>
  <si>
    <t>Trade and other receivables</t>
  </si>
  <si>
    <t>Prepaid expenses and other assets</t>
  </si>
  <si>
    <t>Prepaid and income taxes payable, net</t>
  </si>
  <si>
    <t>Other</t>
  </si>
  <si>
    <t>Net cash provided by operating activities</t>
  </si>
  <si>
    <t>Cash flows from investing activities:</t>
  </si>
  <si>
    <t>Business acquisition, net of cash acquired</t>
  </si>
  <si>
    <t>Expenditures for property and equipment</t>
  </si>
  <si>
    <t>Proceeds from sale of property and equipment</t>
  </si>
  <si>
    <t>Net cash used by investing activities</t>
  </si>
  <si>
    <t>Cash flows from financing activities:</t>
  </si>
  <si>
    <t>Payment of dividends</t>
  </si>
  <si>
    <t>Borrowings under bank loans</t>
  </si>
  <si>
    <t>Repayments of bank loans</t>
  </si>
  <si>
    <t>Sale (purchase) of Company shares held by SERP, net</t>
  </si>
  <si>
    <t>Withholding tax paid upon vesting of restricted stock units</t>
  </si>
  <si>
    <t>Purchase of subsidiary shares</t>
  </si>
  <si>
    <t>Net cash used by financing activities</t>
  </si>
  <si>
    <t>Effect of exchange rates on cash</t>
  </si>
  <si>
    <t>Net increase (decrease) in cash and cash equivalents</t>
  </si>
  <si>
    <t>Cash and cash equivalents, beginning of period</t>
  </si>
  <si>
    <t>Cash and cash equivalents, end of period</t>
  </si>
  <si>
    <t>Condensed Consolidated Statement of Equity (unaudited) - 9 months ended Sep. 30, 2017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6</t>
  </si>
  <si>
    <t>Balance (in shares) at Dec. 31, 2016</t>
  </si>
  <si>
    <t>Other comprehensive income</t>
  </si>
  <si>
    <t>Change in ownership percentage of subsidiary</t>
  </si>
  <si>
    <t>Dividends declared</t>
  </si>
  <si>
    <t>Stock-based compensation (in shares)</t>
  </si>
  <si>
    <t>Stock issued under incentive plans</t>
  </si>
  <si>
    <t>Stock issued under incentive plans (in shares)</t>
  </si>
  <si>
    <t>Withholding tax paid upon vesting of RSUs</t>
  </si>
  <si>
    <t>SERP transactions, net</t>
  </si>
  <si>
    <t>Balance at Sep. 30, 2017</t>
  </si>
  <si>
    <t>Balance (in shares) at Sep. 30, 2017</t>
  </si>
  <si>
    <t>Significant Accounting Policies</t>
  </si>
  <si>
    <t>Significant Accounting Policies [Abstract]</t>
  </si>
  <si>
    <t>Note 1. Significant 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month period ended September 30, 2017 are not necessarily indicative of the results that may be expected for the year ending December 31, 2017. It is suggested that these unaudited condensed consolidated financial statements be read in conjunction with the financial statements and the notes thereto included in the Astec Industries, Inc. Annual Report on Form 10-K for the year ended December 31, 2016. The unaudited condensed consolidated balance sheet as of December 31, 2016 has been derived from the audited consolidated financial statements at that date but does not include all of the information and footnotes required by U.S. GAAP for complete financial statements. Dollar and share amounts shown are in thousands, except per share amounts, unless otherwise specified. Recent Accounting Pronouncements In May 2014, the Financial Accounting Standards Board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as amended, is effective for public companies for annual periods beginning after December 15, 2017. The Company plans to adopt the new standard effective January 1, 2018 using the modified retrospective method. Company management has reviewed documentation of revenue streams received from its 16 manufacturing subsidiaries to assist in its effort to determine the effect the new standard will have on its financial reporting. Numerous meetings and conference calls have been held with Company management, controllers of the manufacturing subsidiaries and outside revenue experts to discuss the information in an effort to identify areas where a change in timing of revenue recognition may be required under the new guidance. As additional documentation is currently being assimilated, reviewed and evaluated, the Company has not yet determined what impact, if any, the adoption of this new standard will have on the Company's financial position, cash flows or results of operation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does not expect the adoption of this standard to have a material impact on the Company's financial position, cash flows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however, the Company has not determined the impact the adoption of this new standard will have on its financial position or cash flows.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cash flows or results of operation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cash flows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7. Early adoption is permitted as of the beginning of an annual period and requires companies to apply a modified retrospective approach.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plans to adopt the new standard effective January 1, 2018. The Company does not expect the application of this standard to have a material impact on its financial position, results of operations or cash flows. In January 2017, the FASB issued ASU No. 2017-04, "Intangibles-Goodwill and Other (Topic 350), Simplifying the Test for Goodwill Impairment," which eliminates Step 2 from the goodwill impairment test for public companies. Currently, Step 2 measures a goodwill impairment loss by comparing the implied fair value of a reporting unit's goodwill with the carrying amount of that goodwill. The new guidance stipulates that an entity should perform its annual or interim goodwill impairment test by comparing the fair value of a reporting unit with its carrying amount. An impairment charge would be recognized for the amount by which the carrying amount exceeds the reporting unit's fair value, up to the amount of goodwill allocated to the reporting unit. The standard is effective for annual or interim goodwill impairment tests in fiscal years beginning after December 15, 2019 with early adoption permitted. The Company plans to early adopt this standard for its annual impairment testing to be performed as of December 31, 2017. The Company does not expect the application of this standard to have a material impact on it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t>
  </si>
  <si>
    <t>Earnings (Loss) per Share</t>
  </si>
  <si>
    <t>Earnings per Share [Abstract]</t>
  </si>
  <si>
    <t>Earnings per Share</t>
  </si>
  <si>
    <t xml:space="preserve">Note 2. Earnings (Loss) per Share Basic earnings (loss) per share are determined by dividing earnings (loss) by the weighted average number of common shares outstanding during each period. Diluted earnings (loss) per share include the potential dilutive effect of restricted stock units and shares held in the Company's Supplemental Executive Retirement Plan. The following table sets forth the computation of net income (loss) attributable to controlling interest and the number of basic and diluted shares used in the computation of earnings (loss) per share: Three Months Nine Months 2017 2016 2017 2016 Numerator: Net income (loss) attributable to controlling interest $ (2,667 ) $ 6,838 $ 26,873 $ 42,773 Denominator: Denominator for basic earnings (loss) per share 23,029 23,001 23,023 22,989 Effect of dilutive securities: Restricted stock units -- 79 94 85 Supplemental Executive Retirement Plan -- 65 63 64 Denominator for diluted earnings (loss) per share 23,029 23,145 23,180 23,138 </t>
  </si>
  <si>
    <t>Receivables</t>
  </si>
  <si>
    <t>Receivables [Abstract]</t>
  </si>
  <si>
    <t>Note 3. Receivables Receivables are net of allowances for doubtful accounts of $1,480 and $1,511 as of September 30, 2017 and December 31, 2016, respectively.</t>
  </si>
  <si>
    <t>Inventories [Abstract]</t>
  </si>
  <si>
    <t>Note 4. Inventories Inventories consist of the following: September 30, December 31, Raw materials and parts $ 143,523 $ 137,763 Work-in-process 142,603 115,613 Finished goods 88,094 84,898 Used equipment 25,126 22,130 Total $ 399,346 $ 360,404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34,594 and $220,444 as of September 30, 2017 and December 31, 2016, respectively.</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unaudited condensed consolidated balance sheets. The Company's subsidiaries also occasionally enter into foreign currency exchange contracts to mitigate exposure to fluctuations in currency exchange rates. The carrying amount of cash and cash equivalents, trade receivables, other receivables, revolving debt, accounts payable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Level 3 - Inputs reflect management's best estimate of what market participants would use in pricing As indicated in the tables below (which excludes the Company's pension assets), the Company has determined that all of its financial assets and liabilities as of September 30, 2017 and December 31, 2016 are Level 1 and Level 2 in the fair value hierarchy as defined above: September 30, 2017 Level 1 Level 2 Total Financial Assets: Trading equity securities: SERP money market fund $ 389 $ -- $ 389 SERP mutual funds 4,070 -- 4,070 Preferred stocks 365 -- 365 Trading debt securities: Corporate bonds 5,591 -- 5,591 Municipal bonds -- 2,093 2,093 Floating rate notes 397 -- 397 Asset backed securities -- 556 556 U.S. Treasury notes 1,039 -- 1,039 Other -- 1,623 1,623 Derivative financial instruments -- 32 32 Total financial assets $ 11,851 $ 4,304 $ 16,155 Financial Liabilities: SERP liabilities $ -- $ 8,061 $ 8,061 Derivative financial instruments -- 261 261 Total financial liabilities $ -- $ 8,322 $ 8,322 December 31, 2016 Level 1 Level 2 Total Financial Assets: Trading equity securities: SERP money market fund $ 92 $ -- $ 92 SERP mutual funds 3,335 -- 3,335 Preferred stocks 475 -- 475 Trading debt securities: Corporate bonds 5,413 -- 5,413 Municipal bonds -- 2,248 2,248 Floating rate notes 118 -- 118 Asset backed securities -- 637 637 U.S. Treasury note 388 -- 388 Other -- 2,283 2,283 Derivative financial instruments -- 144 144 Total financial assets $ 9,821 $ 5,312 $ 15,133 Financial Liabilities: SERP liabilities $ -- $ 7,882 $ 7,882 Derivative financial instruments -- 89 89 Total financial liabilities $ -- $ 7,971 $ 7,971 The Company reevaluates the volume of trading activity for each of its investments at the end of each quarter and adjusts the level within the fair value hierarchy as needed. No investments changed hierarchy levels from December 31, 2016 to September 30, 2017. 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 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held amounted to a net gain of $258 as of September 30, 2017 and a net loss of $107 as of December 31, 2016.</t>
  </si>
  <si>
    <t>Debt</t>
  </si>
  <si>
    <t>Debt [Abstract]</t>
  </si>
  <si>
    <t>Note 7. Debt On April 12, 2017, the Company and certain of its subsidiaries entered into an amended and restated credit agreement whereby Wells Fargo extended to the Company an unsecured line of credit of up to $100,000, including a sub-limit for letters of credit of up to $30,000. There were no borrowings outstanding under the agreement (or the previous agreement) at any time during the nine-month period ended September 30, 2017. Letters of credit totaling $8,594, including $6,200 of letters of credit issued to banks in Brazil to secure the local debt of Astec do Brasil Fabricacao de Equipamentos Ltda. ("Astec Brazil"), were outstanding under the credit facility as of September 30, 2017, resulting in additional borrowing ability of $91,406 under the credit facility. The credit agreement has a five-year term expiring in April 2022. Borrowings under the agreement are subject to an interest rate equal to the daily one-month LIBOR rate plus a 0.75% margin, resulting in a rate of 1.99% as of September 30, 2017. The unused facility fee is 0.125%.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7,007 with a South African bank to finance short-term working capital needs, as well as to cover performance letters of credit, advance payment and retention guarantees. As of September 30, 2017, Osborn had no outstanding borrowings but had $1,044 in performance, advance payment and retention guarantees outstanding under the facility. The facility has been guaranteed by Astec Industries, Inc., but is otherwise unsecured. A 0.75% unused facility fee is charged if less than 50% of the facility is utilized. As of September 30, 2017, Osborn had available credit under the facility of $5,963. The interest rate is 0.25% less than the South Africa prime rate, resulting in a rate of 10.0% as of September 30, 2017. The Company's Brazilian subsidiary, Astec Brazil, has outstanding working capital loans totaling $4,100 as of September 30, 2017 from Brazilian banks with interest rates ranging from 10.4% to 11.0%. The loans' maturity dates range from November 2018 to April 2024 and the debts are secured by Astec Brazil's manufacturing facility and also by letters of credit totaling $6,200 issued by Astec Industries, Inc. Additionally, Astec Brazil has various 5-year equipment financing loans outstanding with Brazilian banks in the aggregate of $805 as of September 30, 2017 that have interest rates ranging from 3.5% to 16.3%. These equipment loans have maturity dates ranging from September 2018 to April 2020. Astec Brazil's loans are included in the accompanying unaudited condensed consolidated balance sheets as current maturities of long-term debt ($2,689) and long-term debt ($2,216) as of September 30, 2017.</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nine-month periods ended September 30, 2017 and 2016 are as follows: Three Months Nine Months 2017 2016 2017 2016 Reserve balance, beginning of the period $ 14,269 $ 11,858 $ 13,156 $ 9,100 Warranty liabilities accrued 3,594 4,835 11,842 13,135 Warranty liabilities settled (3,888 ) (5,442 ) (11,072 ) (11,011 ) Other 14 256 63 283 Reserve balance, end of the period $ 13,989 $ 11,507 $ 13,989 $ 11,507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361 as of September 30, 2017 and $7,892 as of December 31, 2016, of which $5,635 and $5,040 were included in other long-term liabilities in the accompanying unaudited condensed consolidated balance sheets as of September 30, 2017 and December 31, 2016, respectively.</t>
  </si>
  <si>
    <t>Income Taxes</t>
  </si>
  <si>
    <t>Income Taxes [Abstract]</t>
  </si>
  <si>
    <t>Note 10. Income Taxes The Company's combined effective income tax rate was 50.7% and 41.5% for the three-month periods ended September 30, 2017 and 2016, respectively. The unusually high tax rate for the third quarter of 2017 is due to the high percentage (as compared to the pretax loss for the third quarter of 2017) impact of the Company’s federal domestic production activities deductions, research and development tax credits and a favorable U.S. federal return to book adjustment on the Company’s 2016 return. The Company's combined effective income tax rate was 31.1% and 37.6% for the nine-month periods ended September 30, 2017 and 2016, respectively. The Company's effective tax rates for the three-month and nine-month periods ended September 30, 2017 and September 30, 2016 include the effect of state income taxes and other discrete items as well as a benefit for research and development credits. The Company's effective tax rates for the three-month and nine-month periods ended September 30, 2017 also include a discrete benefit for favorable adjustments related to the 2016 tax returns. The Company's recorded liability for uncertain tax positions as of September 30, 2017 has increased by approximately $94 as compared to December 31, 2016 due primarily to an increase in the estimated exposure for tax positions.</t>
  </si>
  <si>
    <t>Segment Information</t>
  </si>
  <si>
    <t>Segment Information [Abstract]</t>
  </si>
  <si>
    <t xml:space="preserve">Note 11.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7 Infrastructure Aggregate Energy Corporate Total Net sales to external customers $ 98,676 $ 99,474 $ 53,904 $ -- $ 252,054 Intersegment sales 9,041 3,551 5,627 -- 18,219 Gross profit 1,773 23,838 13,422 51 39,084 Gross profit percent 1.8 % 24.0 % 24.9 % -- 15.5 % Segment profit (loss) $ (12,529 ) $ 9,565 $ 4,460 $ (2,975 ) $ (1,479 ) Nine Months Ended September 30, 2017 Infrastructure Aggregate Energy Corporate Total Net sales to external customers $ 407,025 $ 307,205 $ 158,134 $ -- $ 872,364 Intersegment sales 17,500 13,003 18,234 -- 48,737 Gross profit 66,394 74,652 39,173 160 180,379 Gross profit percent 16.3 % 24.3 % 24.8 % -- 20.7 % Segment profit (loss) $ 15,545 $ 29,360 $ 10,355 $ (27,666 ) $ 27,594 Three Months Ended September 30, 2016 Infrastructure Aggregate Energy Corporate Total Net sales to external customers $ 109,227 $ 85,819 $ 52,706 $ -- $ 247,752 Intersegment sales 5,324 10,063 4,108 -- 19,495 Gross profit 24,929 20,935 9,473 52 55,389 Gross profit percent 22.8 % 24.4 % 18.0 % -- 22.4 % Segment profit (loss) $ 9,858 $ 7,651 $ 805 $ (11,610 ) $ 6,704 Nine Months Ended September 30, 2016 Infrastructure Aggregate Energy Corporate Total Net sales to external customers $ 414,817 $ 277,393 $ 128,658 $ -- $ 820,868 Intersegment sales 13,009 20,859 13,718 -- 47,586 Gross profit 101,349 72,224 27,069 155 200,797 Gross profit percent 24.4 % 26.0 % 21.0 % -- 24.5 % Segment profit (loss) $ 51,394 $ 28,135 $ 3,237 $ (40,745 ) $ 42,021 A reconciliation of total segment profits (losses) to the Company's consolidated totals is as follows: Three Months Nine Months 2017 2016 2017 2016 Total segment profit (loss) $ (1,479 ) $ 6,704 $ 27,594 $ 42,021 Recapture (elimination) of intersegment profit (1,224 ) 131 (858 ) 633 Net income (loss) (2,703 ) 6,835 26,736 42,654 Net loss attributable to non-controlling (36 ) (3 ) (137 ) (119 ) Net income (loss) attributable to controlling interest $ (2,667 ) $ 6,838 $ 26,873 $ 42,773 </t>
  </si>
  <si>
    <t>Contingent Matters</t>
  </si>
  <si>
    <t>Contingent Matters [Abstract]</t>
  </si>
  <si>
    <t>Note 12. Contingent Matters Certain customers have financed purchases of Company products through arrangements in which the Company is contingently liable for customer debt of $3,765 as of September 30, 2017. The maximum potential amount of future payments for which the Company would be liable was equal to $3,765 as of September 30, 2017. These arrangements also provide that the Company will receive the lender's full security interest in the equipment financed if the Company is required to fulfill its contingent liability under these arrangements. The Company has recorded a liability of $659 related to these guarantees as of September 30, 2017. In addition, the Company is contingently liable under letters of credit issued by Wells Fargo totaling $8,594 as of September 30, 2017, including $6,200 of letters of credit that guarantee certain Astec Brazil bank debt. The outstanding letters of credit expire at various dates through October 2020. As of September 30, 2017, the Company's foreign subsidiaries are contingently liable for a total of $4,104 in performance letters of credit, advance payments and retention guarantees. The maximum potential amount of future payments under these letters of credit and guarantees for which the Company could be liable is $12,698 as of September 30, 2017.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Note 13. Shareholders' Equity Under the Company's long-term incentive plans, key members of management may be issued restricted stock units ("RSUs") each year based upon the annual financial performance of the Company and its subsidiaries. The number of RSUs granted to employees each year is determined based upon the performance of individual subsidiaries and consolidated annual financial performance. Generally, for RSUs granted through February 2016, each award will vest at the end of five years from the date of grant, or at the time a recipient retires after reaching age 65, if earlier. Awards granted in February 2017 and thereafter will vest at the end of three years from the date of grant or at the time a recipient retires after reaching age 65, if earlier. Additional RSUs are granted to the Company's outside directors under the Company's Non-Employee Directors Compensation Plan with a one year vesting period. A total of 30 and 77 RSUs vested during the nine-month periods ended September 30, 2017 and 2016, respectively. The Company withheld 8 and 24 shares due to statutory payroll tax withholding requirements upon the vesting of the RSUs in the first nine months of 2017 and 2016, respectively, and used Company funds to remit the related required minimum withholding taxes to the various tax authorities. The vesting date fair value of the RSUs that vested during the first nine months of 2017 and 2016 was $1,975 and $3,289, respectively. The grant date fair value of the RSUs granted during the first nine months of 2017 and 2016 was $5,399 and $1,946, respectively. Compensation expense of $2,057 and $1,697 was recorded in the nine-month periods ended September 30, 2017 and 2016, respectively, to reflect the fair value of RSUs granted (or anticipated to be granted for 2017 performance) to employees amortized over the portion of the vesting period occurring during the periods.</t>
  </si>
  <si>
    <t>Other Income, Net of Expenses</t>
  </si>
  <si>
    <t>Other Income, Net of Expenses [Abstract]</t>
  </si>
  <si>
    <t xml:space="preserve">Note 14. Other Income, Net of Expenses Other income, net of expenses for the three and nine-month periods ended September 30, 2017 and 2016 is presented below: Three Months Ended Nine Months Ended 2017 2016 2017 2016 Interest income $ 735 $ 178 $ 1,067 $ 621 Gain (loss) on investments (38 ) (26 ) 3 (41 ) License fee income 301 247 626 503 Other 115 106 190 241 Total $ 1,113 $ 505 $ 1,886 $ 1,324 </t>
  </si>
  <si>
    <t>Derivative Financial Instruments</t>
  </si>
  <si>
    <t>Derivative Financial Instruments [Abstract]</t>
  </si>
  <si>
    <t>Note 15.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s is recorded on the Company's balance sheet and is adjusted to fair value at each measurement date. The changes in fair value are recognized in the accompanying unaudited consolidated statements of operations in the current period. The Company does not engage in speculative transactions nor does it hold or issue financial instruments for trading purposes. The average U.S. dollar equivalent notional amount of outstanding foreign currency exchange contracts was $11,256 during the nine-month period ended September 30, 2017. The Company reported $32 of derivative assets in other current assets and $261 of derivative liabilities in other current liabilities at September 30, 2017. At December 31, 2016, the Company reported $144 of derivative assets in other current assets and $89 of derivative liabilities in other current liabilities. The Company recognized, as a component of cost of sales, net losses of $291 and $383 on the changes in fair value of derivative financial instruments in the three-month periods ended September 30, 2017 and 2016, respectively. The Company recognized, as a component of cost of sales, net losses of $683 and $897 on the changes in fair value of derivative financial instruments in the nine-month periods ended September 30, 2017 and 2016, respectively. There were no derivatives that were designated as hedges at September 30, 2017.</t>
  </si>
  <si>
    <t>Business Combination</t>
  </si>
  <si>
    <t>Business Combination [Abstract]</t>
  </si>
  <si>
    <t>Note 16. Business Combination The Company acquired substantially all of the assets and certain liabilities of Power Flame Incorporated ("PFI") for a total purchase price of $39,765 on August 1, 2016. The purchase price was paid in cash with $4,000 deposited into escrow for a period of time not to exceed two years pending final resolution of certain post-closing adjustments and any indemnification claims. The Company's allocation of the purchase price resulted in the recognition of $12,632 of goodwill and $17,990 of other intangible assets consisting of technology (19 year useful life), trade names (15 year useful life) and customer relationships (18 year useful life). The revenues and results of operations of PFI were not significant in relation to the Company's consolidated financial statements for the period ended December 31, 2016 and would not have been material on a proforma basis to any earlier period. PFI's operating results are included in the Energy Group beginning in the third quarter of 2016. PFI, located in Parsons, Kansas, began operations in 1948 and manufactures and sells gas, oil and combination gas/oil and low NOx burners with outputs ranging from 400 thousand BTU's per hour to 120 million BTU's per hour as well as combustion control systems designed for commercial, industrial and process heating applications.</t>
  </si>
  <si>
    <t>Subsequent Event</t>
  </si>
  <si>
    <t>Subsequent Event [Abstract]</t>
  </si>
  <si>
    <t>Note 17. Subsequent Event On October 1, 2017, the Company acquired substantially all of the assets and liabilities of RexCon LLC ("RexCon") for a total purchase price of $26,008. The purchase price was paid in cash with $3,000 deposited into escrow for a period of time not to exceed eighteen months pending final resolution of certain post-closing adjustments and any indemnification claims. The revenues and results of operations of RexCon were not significant in relation to the Company's consolidated financial statements for the period ended September 30, 2017 and would not have been material on a proforma basis to any earlier period. RexCon's operating results are expected to be included in the Company's Energy Group beginning in the fourth quarter of 2017. RexCon, located in Burlington, Wisconsin since 2009, was founded in 2003 through an asset acquisition with the original company being founded over 100 years ago. RexCon is a manufacturer of high-quality stationary and portable, central mix and ready mix concrete batch plants, concrete mixers and concrete paving equipment. RexCon specializes in providing portable, high-production concrete equipment to contractors and producers worldwide in a totally integrated turnkey production system, including customized site layout and design engineering, batch plants, mixers, water heaters and chillers, ice production and delivery systems, material handling conveyors, gensets and power distribution, cement silos and screws, central dust collection, aggregate heating and cooling systems, batch automation controls, and batch office trailers.</t>
  </si>
  <si>
    <t>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month period ended September 30, 2017 are not necessarily indicative of the results that may be expected for the year ending December 31, 2017. It is suggested that these unaudited condensed consolidated financial statements be read in conjunction with the financial statements and the notes thereto included in the Astec Industries, Inc. Annual Report on Form 10-K for the year ended December 31, 2016. The unaudited condensed consolidated balance sheet as of December 31, 2016 has been derived from the audited consolidated financial statements at that date but does not include all of the information and footnotes required by U.S. GAAP for complete financial statements. Dollar and share amounts shown are in thousands, except per share amounts, unless otherwise specified.</t>
  </si>
  <si>
    <t>Recent Accounting Pronouncements</t>
  </si>
  <si>
    <t>Recent Accounting Pronouncements In May 2014, the Financial Accounting Standards Board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as amended, is effective for public companies for annual periods beginning after December 15, 2017. The Company plans to adopt the new standard effective January 1, 2018 using the modified retrospective method. Company management has reviewed documentation of revenue streams received from its 16 manufacturing subsidiaries to assist in its effort to determine the effect the new standard will have on its financial reporting. Numerous meetings and conference calls have been held with Company management, controllers of the manufacturing subsidiaries and outside revenue experts to discuss the information in an effort to identify areas where a change in timing of revenue recognition may be required under the new guidance. As additional documentation is currently being assimilated, reviewed and evaluated, the Company has not yet determined what impact, if any, the adoption of this new standard will have on the Company's financial position, cash flows or results of operation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does not expect the adoption of this standard to have a material impact on the Company's financial position, cash flows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however, the Company has not determined the impact the adoption of this new standard will have on its financial position or cash flows.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cash flows or results of operation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cash flows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7. Early adoption is permitted as of the beginning of an annual period and requires companies to apply a modified retrospective approach.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plans to adopt the new standard effective January 1, 2018. The Company does not expect the application of this standard to have a material impact on its financial position, results of operations or cash flows. In January 2017, the FASB issued ASU No. 2017-04, "Intangibles-Goodwill and Other (Topic 350), Simplifying the Test for Goodwill Impairment," which eliminates Step 2 from the goodwill impairment test for public companies. Currently, Step 2 measures a goodwill impairment loss by comparing the implied fair value of a reporting unit's goodwill with the carrying amount of that goodwill. The new guidance stipulates that an entity should perform its annual or interim goodwill impairment test by comparing the fair value of a reporting unit with its carrying amount. An impairment charge would be recognized for the amount by which the carrying amount exceeds the reporting unit's fair value, up to the amount of goodwill allocated to the reporting unit. The standard is effective for annual or interim goodwill impairment tests in fiscal years beginning after December 15, 2019 with early adoption permitted. The Company plans to early adopt this standard for its annual impairment testing to be performed as of December 31, 2017. The Company does not expect the application of this standard to have a material impact on it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t>
  </si>
  <si>
    <t>Earnings (Loss) per Share (Tables)</t>
  </si>
  <si>
    <t>Computation of earnings per share</t>
  </si>
  <si>
    <t xml:space="preserve">The following table sets forth the computation of net income (loss) attributable to controlling interest and the number of basic and diluted shares used in the computation of earnings (loss) per share: Three Months Nine Months 2017 2016 2017 2016 Numerator: Net income (loss) attributable to controlling interest $ (2,667 ) $ 6,838 $ 26,873 $ 42,773 Denominator: Denominator for basic earnings (loss) per share 23,029 23,001 23,023 22,989 Effect of dilutive securities: Restricted stock units -- 79 94 85 Supplemental Executive Retirement Plan -- 65 63 64 Denominator for diluted earnings (loss) per share 23,029 23,145 23,180 23,138 </t>
  </si>
  <si>
    <t>Inventories (Tables)</t>
  </si>
  <si>
    <t xml:space="preserve">Inventories consist of the following: September 30, December 31, Raw materials and parts $ 143,523 $ 137,763 Work-in-process 142,603 115,613 Finished goods 88,094 84,898 Used equipment 25,126 22,130 Total $ 399,346 $ 360,404 </t>
  </si>
  <si>
    <t>Fair Value Measurements (Tables)</t>
  </si>
  <si>
    <t>Schedule of financial assets and liabilities, at fair value</t>
  </si>
  <si>
    <t xml:space="preserve">As indicated in the tables below (which excludes the Company's pension assets), the Company has determined that all of its financial assets and liabilities as of September 30, 2017 and December 31, 2016 are Level 1 and Level 2 in the fair value hierarchy as defined above: September 30, 2017 Level 1 Level 2 Total Financial Assets: Trading equity securities: SERP money market fund $ 389 $ -- $ 389 SERP mutual funds 4,070 -- 4,070 Preferred stocks 365 -- 365 Trading debt securities: Corporate bonds 5,591 -- 5,591 Municipal bonds -- 2,093 2,093 Floating rate notes 397 -- 397 Asset backed securities -- 556 556 U.S. Treasury notes 1,039 -- 1,039 Other -- 1,623 1,623 Derivative financial instruments -- 32 32 Total financial assets $ 11,851 $ 4,304 $ 16,155 Financial Liabilities: SERP liabilities $ -- $ 8,061 $ 8,061 Derivative financial instruments -- 261 261 Total financial liabilities $ -- $ 8,322 $ 8,322 December 31, 2016 Level 1 Level 2 Total Financial Assets: Trading equity securities: SERP money market fund $ 92 $ -- $ 92 SERP mutual funds 3,335 -- 3,335 Preferred stocks 475 -- 475 Trading debt securities: Corporate bonds 5,413 -- 5,413 Municipal bonds -- 2,248 2,248 Floating rate notes 118 -- 118 Asset backed securities -- 637 637 U.S. Treasury note 388 -- 388 Other -- 2,283 2,283 Derivative financial instruments -- 144 144 Total financial assets $ 9,821 $ 5,312 $ 15,133 Financial Liabilities: SERP liabilities $ -- $ 7,882 $ 7,882 Derivative financial instruments -- 89 89 Total financial liabilities $ -- $ 7,971 $ 7,971 </t>
  </si>
  <si>
    <t>Product Warranty Reserves (Tables)</t>
  </si>
  <si>
    <t>Product warranty reserves</t>
  </si>
  <si>
    <t xml:space="preserve">Changes in the Company's product warranty liability for the three and nine-month periods ended September 30, 2017 and 2016 are as follows: Three Months Nine Months 2017 2016 2017 2016 Reserve balance, beginning of the period $ 14,269 $ 11,858 $ 13,156 $ 9,100 Warranty liabilities accrued 3,594 4,835 11,842 13,135 Warranty liabilities settled (3,888 ) (5,442 ) (11,072 ) (11,011 ) Other 14 256 63 283 Reserve balance, end of the period $ 13,989 $ 11,507 $ 13,989 $ 11,507 </t>
  </si>
  <si>
    <t>Segment Information (Tables)</t>
  </si>
  <si>
    <t>Segment information</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7 Infrastructure Aggregate Energy Corporate Total Net sales to external customers $ 98,676 $ 99,474 $ 53,904 $ -- $ 252,054 Intersegment sales 9,041 3,551 5,627 -- 18,219 Gross profit 1,773 23,838 13,422 51 39,084 Gross profit percent 1.8 % 24.0 % 24.9 % -- 15.5 % Segment profit (loss) $ (12,529 ) $ 9,565 $ 4,460 $ (2,975 ) $ (1,479 ) Nine Months Ended September 30, 2017 Infrastructure Aggregate Energy Corporate Total Net sales to external customers $ 407,025 $ 307,205 $ 158,134 $ -- $ 872,364 Intersegment sales 17,500 13,003 18,234 -- 48,737 Gross profit 66,394 74,652 39,173 160 180,379 Gross profit percent 16.3 % 24.3 % 24.8 % -- 20.7 % Segment profit (loss) $ 15,545 $ 29,360 $ 10,355 $ (27,666 ) $ 27,594 Three Months Ended September 30, 2016 Infrastructure Aggregate Energy Corporate Total Net sales to external customers $ 109,227 $ 85,819 $ 52,706 $ -- $ 247,752 Intersegment sales 5,324 10,063 4,108 -- 19,495 Gross profit 24,929 20,935 9,473 52 55,389 Gross profit percent 22.8 % 24.4 % 18.0 % -- 22.4 % Segment profit (loss) $ 9,858 $ 7,651 $ 805 $ (11,610 ) $ 6,704 Nine Months Ended September 30, 2016 Infrastructure Aggregate Energy Corporate Total Net sales to external customers $ 414,817 $ 277,393 $ 128,658 $ -- $ 820,868 Intersegment sales 13,009 20,859 13,718 -- 47,586 Gross profit 101,349 72,224 27,069 155 200,797 Gross profit percent 24.4 % 26.0 % 21.0 % -- 24.5 % Segment profit (loss) $ 51,394 $ 28,135 $ 3,237 $ (40,745 ) $ 42,021 </t>
  </si>
  <si>
    <t>Schedule of segment profits to the Company's consolidated totals</t>
  </si>
  <si>
    <t xml:space="preserve">A reconciliation of total segment profits (losses) to the Company's consolidated totals is as follows: Three Months Nine Months 2017 2016 2017 2016 Total segment profit (loss) $ (1,479 ) $ 6,704 $ 27,594 $ 42,021 Recapture (elimination) of intersegment profit (1,224 ) 131 (858 ) 633 Net income (loss) (2,703 ) 6,835 26,736 42,654 Net loss attributable to non-controlling (36 ) (3 ) (137 ) (119 ) Net income (loss) attributable to controlling interest $ (2,667 ) $ 6,838 $ 26,873 $ 42,773 </t>
  </si>
  <si>
    <t>Other Income, Net of Expenses (Tables)</t>
  </si>
  <si>
    <t>Schedule of other income, net of expenses</t>
  </si>
  <si>
    <t xml:space="preserve">Other income, net of expenses for the three and nine-month periods ended September 30, 2017 and 2016 is presented below: Three Months Ended Nine Months Ended 2017 2016 2017 2016 Interest income $ 735 $ 178 $ 1,067 $ 621 Gain (loss) on investments (38 ) (26 ) 3 (41 ) License fee income 301 247 626 503 Other 115 106 190 241 Total $ 1,113 $ 505 $ 1,886 $ 1,324 </t>
  </si>
  <si>
    <t>Significant Accounting Policies (Details)</t>
  </si>
  <si>
    <t>Sep. 30, 2017Subsidiary</t>
  </si>
  <si>
    <t>Accounting Standards Update 2014-09 [Member]</t>
  </si>
  <si>
    <t>New Accounting Pronouncements or Change in Accounting Principle [Line Items]</t>
  </si>
  <si>
    <t>Number of manufacturing subsidiaries</t>
  </si>
  <si>
    <t>Earnings (Loss) per Share (Details) - USD ($) shares in Thousands, $ in Thousands</t>
  </si>
  <si>
    <t>Numerator [Abstract]</t>
  </si>
  <si>
    <t>Denominator [Abstract]</t>
  </si>
  <si>
    <t>Denominator for basic earnings (loss) per share (in shares)</t>
  </si>
  <si>
    <t>Effect of dilutive securities [Abstract]</t>
  </si>
  <si>
    <t>Restricted stock units (in shares)</t>
  </si>
  <si>
    <t>Supplemental Executive Retirement Plan (in shares)</t>
  </si>
  <si>
    <t>Denominator for diluted earnings (loss) per share (in shares)</t>
  </si>
  <si>
    <t>Receivables (Details) - USD ($) $ in Thousands</t>
  </si>
  <si>
    <t>Allowances for doubtful accounts</t>
  </si>
  <si>
    <t>Inventories (Details) - USD ($) $ in Thousands</t>
  </si>
  <si>
    <t>Raw materials and parts</t>
  </si>
  <si>
    <t>Work-in-process</t>
  </si>
  <si>
    <t>Finished goods</t>
  </si>
  <si>
    <t>Used equipment</t>
  </si>
  <si>
    <t>Property and Equipment (Details) - USD ($) $ in Thousands</t>
  </si>
  <si>
    <t>Accumulated depreciation</t>
  </si>
  <si>
    <t>Fair Value Measurements (Details) - USD ($) $ in Thousands</t>
  </si>
  <si>
    <t>12 Months Ended</t>
  </si>
  <si>
    <t>Financial Liabilities [Abstract]</t>
  </si>
  <si>
    <t>Net unrealized gains (losses) incurred</t>
  </si>
  <si>
    <t>Measured at Fair Value on a Recurring Basis [Member]</t>
  </si>
  <si>
    <t>Financial Assets [Abstract]</t>
  </si>
  <si>
    <t>Derivative financial instruments</t>
  </si>
  <si>
    <t>Total financial assets</t>
  </si>
  <si>
    <t>SERP liabilities</t>
  </si>
  <si>
    <t>Total financial liabilities</t>
  </si>
  <si>
    <t>Measured at Fair Value on a Recurring Basis [Member] | SERP Money Market Fund [Member]</t>
  </si>
  <si>
    <t>Measured at Fair Value on a Recurring Basis [Member] | SERP Mutual Funds [Member]</t>
  </si>
  <si>
    <t>Measured at Fair Value on a Recurring Basis [Member] | Preferred Stocks [Member]</t>
  </si>
  <si>
    <t>Measured at Fair Value on a Recurring Basis [Member] | Corporate Bonds [Member]</t>
  </si>
  <si>
    <t>Measured at Fair Value on a Recurring Basis [Member] | Municipal Bonds [Member]</t>
  </si>
  <si>
    <t>Measured at Fair Value on a Recurring Basis [Member] | Floating Rate Notes [Member]</t>
  </si>
  <si>
    <t>Measured at Fair Value on a Recurring Basis [Member] | Asset Backed Securities [Member]</t>
  </si>
  <si>
    <t>Measured at Fair Value on a Recurring Basis [Member] | U.S. Treasury Notes [Member]</t>
  </si>
  <si>
    <t>Measured at Fair Value on a Recurring Basis [Member] | Other [Member]</t>
  </si>
  <si>
    <t>Measured at Fair Value on a Recurring Basis [Member] | Level 1 [Member]</t>
  </si>
  <si>
    <t>Measured at Fair Value on a Recurring Basis [Member] | Level 1 [Member] | SERP Money Market Fund [Member]</t>
  </si>
  <si>
    <t>Measured at Fair Value on a Recurring Basis [Member] | Level 1 [Member] | SERP Mutual Funds [Member]</t>
  </si>
  <si>
    <t>Measured at Fair Value on a Recurring Basis [Member] | Level 1 [Member] | Preferred Stocks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Asset Backed Securities [Member]</t>
  </si>
  <si>
    <t>Measured at Fair Value on a Recurring Basis [Member] | Level 1 [Member] | U.S. Treasury Notes [Member]</t>
  </si>
  <si>
    <t>Measured at Fair Value on a Recurring Basis [Member] | Level 1 [Member] | Other [Member]</t>
  </si>
  <si>
    <t>Measured at Fair Value on a Recurring Basis [Member] | Level 2 [Member]</t>
  </si>
  <si>
    <t>Measured at Fair Value on a Recurring Basis [Member] | Level 2 [Member] | SERP Money Market Fund [Member]</t>
  </si>
  <si>
    <t>Measured at Fair Value on a Recurring Basis [Member] | Level 2 [Member] | SERP Mutual Funds [Member]</t>
  </si>
  <si>
    <t>Measured at Fair Value on a Recurring Basis [Member] | Level 2 [Member] | Preferred Stocks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Asset Backed Securities [Member]</t>
  </si>
  <si>
    <t>Measured at Fair Value on a Recurring Basis [Member] | Level 2 [Member] | U.S. Treasury Notes [Member]</t>
  </si>
  <si>
    <t>Measured at Fair Value on a Recurring Basis [Member] | Level 2 [Member] | Other [Member]</t>
  </si>
  <si>
    <t>Debt (Details) - USD ($) $ in Thousands</t>
  </si>
  <si>
    <t>Osborn [Member]</t>
  </si>
  <si>
    <t>Amount of credit facility</t>
  </si>
  <si>
    <t>Borrowings outstanding</t>
  </si>
  <si>
    <t>Unused facility fee as a percentage of line of credit</t>
  </si>
  <si>
    <t>0.75%</t>
  </si>
  <si>
    <t>Under utilized facility resulting in unused facility fee</t>
  </si>
  <si>
    <t>50.00%</t>
  </si>
  <si>
    <t>Performance bank guarantee, subsidiary obligation to fulfill contracts</t>
  </si>
  <si>
    <t>Available credit under the facility</t>
  </si>
  <si>
    <t>Interest rate at period end</t>
  </si>
  <si>
    <t>10.00%</t>
  </si>
  <si>
    <t>Astec Brazil Working Capital Loans [Member]</t>
  </si>
  <si>
    <t>Outstanding loans</t>
  </si>
  <si>
    <t>Astec Brazil Working Capital Loans [Member] | Minimum [Member]</t>
  </si>
  <si>
    <t>Debt instrument, interest rate</t>
  </si>
  <si>
    <t>10.40%</t>
  </si>
  <si>
    <t>Debt instrument, maturity date</t>
  </si>
  <si>
    <t>Nov. 30,
		2018</t>
  </si>
  <si>
    <t>Astec Brazil Working Capital Loans [Member] | Maximum [Member]</t>
  </si>
  <si>
    <t>11.00%</t>
  </si>
  <si>
    <t>Apr. 30,
		2024</t>
  </si>
  <si>
    <t>Astec Brazil Equipment Financing [Member]</t>
  </si>
  <si>
    <t>Term loan</t>
  </si>
  <si>
    <t>5 years</t>
  </si>
  <si>
    <t>Astec Brazil Equipment Financing [Member] | Minimum [Member]</t>
  </si>
  <si>
    <t>3.50%</t>
  </si>
  <si>
    <t>Sep. 30,
		2018</t>
  </si>
  <si>
    <t>Astec Brazil Equipment Financing [Member] | Maximum [Member]</t>
  </si>
  <si>
    <t>16.30%</t>
  </si>
  <si>
    <t>Apr. 30,
		2020</t>
  </si>
  <si>
    <t>Astec Brazil Working Capital Loans and Equipment Financing [Member]</t>
  </si>
  <si>
    <t>South American Prime Rate [Member] | Osborn [Member]</t>
  </si>
  <si>
    <t>Differential rate (less than prime rate)</t>
  </si>
  <si>
    <t>0.25%</t>
  </si>
  <si>
    <t>Wells Fargo [Member]</t>
  </si>
  <si>
    <t>Amount of letters of credit outstanding</t>
  </si>
  <si>
    <t>Line of credit, additional borrowing capacity</t>
  </si>
  <si>
    <t>Maturity date</t>
  </si>
  <si>
    <t>Apr. 30,
		2022</t>
  </si>
  <si>
    <t>1.99%</t>
  </si>
  <si>
    <t>Wells Fargo [Member] | Maximum [Member]</t>
  </si>
  <si>
    <t>Sub-limit for letters of credit</t>
  </si>
  <si>
    <t>Wells Fargo [Member] | Astec Brazil Working Capital Loans [Member]</t>
  </si>
  <si>
    <t>Contingent liabilities for letters of credit issued on behalf of foreign subsidiaries</t>
  </si>
  <si>
    <t>Wells Fargo [Member] | LIBOR [Member]</t>
  </si>
  <si>
    <t>Additional rate over base, percentage</t>
  </si>
  <si>
    <t>0.125%</t>
  </si>
  <si>
    <t>Product Warranty Reserves (Details) - USD ($) $ in Thousands</t>
  </si>
  <si>
    <t>Product warranty reserves [Roll Forward]</t>
  </si>
  <si>
    <t>Reserve balance, beginning of the period</t>
  </si>
  <si>
    <t>Warranty liabilities accrued</t>
  </si>
  <si>
    <t>Warranty liabilities settled</t>
  </si>
  <si>
    <t>Reserve balance, end of the period</t>
  </si>
  <si>
    <t>Minimum [Member]</t>
  </si>
  <si>
    <t>Product Warranty Liability [Line Items]</t>
  </si>
  <si>
    <t>Product warranty reserve term</t>
  </si>
  <si>
    <t>3 months</t>
  </si>
  <si>
    <t>Maximum [Member]</t>
  </si>
  <si>
    <t>2 years</t>
  </si>
  <si>
    <t>Accrued Loss Reserves (Details) - USD ($) $ in Thousands</t>
  </si>
  <si>
    <t>Total accrued loss reserves</t>
  </si>
  <si>
    <t>Accrued loss reserves included in other long-term liabilities</t>
  </si>
  <si>
    <t>Income Taxes (Details) - USD ($) $ in Thousands</t>
  </si>
  <si>
    <t>Effective income tax rate</t>
  </si>
  <si>
    <t>50.70%</t>
  </si>
  <si>
    <t>41.50%</t>
  </si>
  <si>
    <t>31.10%</t>
  </si>
  <si>
    <t>37.60%</t>
  </si>
  <si>
    <t>Increase in liability for uncertain tax positions</t>
  </si>
  <si>
    <t>Segment Information, Segment Information (Details) $ in Thousands</t>
  </si>
  <si>
    <t>Sep. 30, 2017USD ($)</t>
  </si>
  <si>
    <t>Sep. 30, 2016USD ($)</t>
  </si>
  <si>
    <t>Sep. 30, 2017USD ($)SegmentBusinessunit</t>
  </si>
  <si>
    <t>Number of reportable segments | Segment</t>
  </si>
  <si>
    <t>Segment Reporting Information [Line Items]</t>
  </si>
  <si>
    <t>Segment profit (loss)</t>
  </si>
  <si>
    <t>Infrastructure Group [Member]</t>
  </si>
  <si>
    <t>Number of business units | Businessunit</t>
  </si>
  <si>
    <t>Number of business units which design, engineer, manufacture and market product lines | Businessunit</t>
  </si>
  <si>
    <t>Number of business units that operate as Company-owned dealers | Businessunit</t>
  </si>
  <si>
    <t>Aggregate and Mining Group [Member]</t>
  </si>
  <si>
    <t>Energy Group [Member]</t>
  </si>
  <si>
    <t>Corporate [Member]</t>
  </si>
  <si>
    <t>Gross profit percent</t>
  </si>
  <si>
    <t>0.00%</t>
  </si>
  <si>
    <t>Reportable Segments [Member]</t>
  </si>
  <si>
    <t>15.50%</t>
  </si>
  <si>
    <t>22.40%</t>
  </si>
  <si>
    <t>20.70%</t>
  </si>
  <si>
    <t>24.50%</t>
  </si>
  <si>
    <t>Reportable Segments [Member] | Infrastructure Group [Member]</t>
  </si>
  <si>
    <t>1.80%</t>
  </si>
  <si>
    <t>22.80%</t>
  </si>
  <si>
    <t>24.40%</t>
  </si>
  <si>
    <t>Reportable Segments [Member] | Aggregate and Mining Group [Member]</t>
  </si>
  <si>
    <t>24.00%</t>
  </si>
  <si>
    <t>24.30%</t>
  </si>
  <si>
    <t>26.00%</t>
  </si>
  <si>
    <t>Reportable Segments [Member] | Energy Group [Member]</t>
  </si>
  <si>
    <t>24.90%</t>
  </si>
  <si>
    <t>18.00%</t>
  </si>
  <si>
    <t>24.80%</t>
  </si>
  <si>
    <t>21.00%</t>
  </si>
  <si>
    <t>Intersegment Eliminations [Member]</t>
  </si>
  <si>
    <t>Intersegment Eliminations [Member] | Infrastructure Group [Member]</t>
  </si>
  <si>
    <t>Intersegment Eliminations [Member] | Aggregate and Mining Group [Member]</t>
  </si>
  <si>
    <t>Intersegment Eliminations [Member] | Energy Group [Member]</t>
  </si>
  <si>
    <t>Intersegment Eliminations [Member] | Corporate [Member]</t>
  </si>
  <si>
    <t>Segment Information, Reconciliation of Total Segment Profits to Consolidated Totals (Details) - USD ($) $ in Thousands</t>
  </si>
  <si>
    <t>Reconciliation of total segment profits (losses) to the Company's consolidated totals [Abstract]</t>
  </si>
  <si>
    <t>Total segment profit (loss)</t>
  </si>
  <si>
    <t>Net loss attributable to non-controlling interest in subsidiaries</t>
  </si>
  <si>
    <t>Intersegment Recapture (Eliminations) [Member]</t>
  </si>
  <si>
    <t>Contingent Matters (Details) $ in Thousands</t>
  </si>
  <si>
    <t>Liability recorded related to guarantees</t>
  </si>
  <si>
    <t>Guarantor Obligations [Line Items]</t>
  </si>
  <si>
    <t>Contingent liability for customer debt</t>
  </si>
  <si>
    <t>Letter of Credit Wells Fargo [Member]</t>
  </si>
  <si>
    <t>Contingent liabilities for letters of credit</t>
  </si>
  <si>
    <t>Letter of credit expiration date</t>
  </si>
  <si>
    <t>Oct. 31,
		2020</t>
  </si>
  <si>
    <t>Letter of Credit [Member]</t>
  </si>
  <si>
    <t>Performance bank guarantee, subsidiary obligations to fulfill contracts</t>
  </si>
  <si>
    <t>Letter of Credit [Member] | Maximum [Member]</t>
  </si>
  <si>
    <t>Shareholders' Equity (Details) - Restricted Stock Units (RSUs) [Member] - USD ($) shares in Thousands, $ in Thousands</t>
  </si>
  <si>
    <t>Restricted stock units under the long-term Incentive Plans [Abstract]</t>
  </si>
  <si>
    <t>Vesting period</t>
  </si>
  <si>
    <t>Awards granted in February 2017 and after</t>
  </si>
  <si>
    <t>3 years</t>
  </si>
  <si>
    <t>Restricted stock units vested (in shares)</t>
  </si>
  <si>
    <t>Shares withheld upon vesting (in shares)</t>
  </si>
  <si>
    <t>Fair value of vested restricted stock units</t>
  </si>
  <si>
    <t>Grant date fair value of restricted stock units</t>
  </si>
  <si>
    <t>Compensation expense</t>
  </si>
  <si>
    <t>Non-Employee Directors Compensation Plan [Member]</t>
  </si>
  <si>
    <t>1 year</t>
  </si>
  <si>
    <t>Other Income, Net of Expenses (Details) - USD ($) $ in Thousands</t>
  </si>
  <si>
    <t>Interest income</t>
  </si>
  <si>
    <t>Gain (loss) on investments</t>
  </si>
  <si>
    <t>License fee income</t>
  </si>
  <si>
    <t>Derivative Financial Instruments (Details) - USD ($) $ in Thousands</t>
  </si>
  <si>
    <t>Other Current Assets [Member]</t>
  </si>
  <si>
    <t>Derivatives, Fair Value [Line Items]</t>
  </si>
  <si>
    <t>Derivative assets</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 (loss) on derivative financial instruments recognized in income, net</t>
  </si>
  <si>
    <t>Business Combination (Details) BTU in Thousands, $ in Thousands</t>
  </si>
  <si>
    <t>Aug. 01, 2016USD ($)</t>
  </si>
  <si>
    <t>Sep. 30, 2017USD ($)BTU</t>
  </si>
  <si>
    <t>Dec. 31, 2016USD ($)</t>
  </si>
  <si>
    <t>Business Acquisition [Line Items]</t>
  </si>
  <si>
    <t>Power Flame Incorporated [Member]</t>
  </si>
  <si>
    <t>Date of acquisition</t>
  </si>
  <si>
    <t>Aug. 1,
		2016</t>
  </si>
  <si>
    <t>Cash purchase price</t>
  </si>
  <si>
    <t>Amount held in escrow</t>
  </si>
  <si>
    <t>Other intangible assets</t>
  </si>
  <si>
    <t>Power Flame Incorporated [Member] | Minimum [Member]</t>
  </si>
  <si>
    <t>Hourly output of gas oil and low NOx burners | BTU</t>
  </si>
  <si>
    <t>Power Flame Incorporated [Member] | Maximum [Member]</t>
  </si>
  <si>
    <t>Period of time for amount held in escrow</t>
  </si>
  <si>
    <t>Power Flame Incorporated [Member] | Technology [Member]</t>
  </si>
  <si>
    <t>Useful life of intangible assets</t>
  </si>
  <si>
    <t>19 years</t>
  </si>
  <si>
    <t>Power Flame Incorporated [Member] | Trade Name [Member]</t>
  </si>
  <si>
    <t>15 years</t>
  </si>
  <si>
    <t>Power Flame Incorporated [Member] | Customer Relationships [Member]</t>
  </si>
  <si>
    <t>18 years</t>
  </si>
  <si>
    <t>Subsequent Event (Details) - Subsequent Event [Member] - RexCon LLC [Member] $ in Thousands</t>
  </si>
  <si>
    <t>Oct. 01, 2017USD ($)</t>
  </si>
  <si>
    <t>Oct. 1,
		2017</t>
  </si>
  <si>
    <t>18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8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06974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58</v>
      </c>
    </row>
    <row r="4" spans="1:2">
      <c r="A4" s="4" t="s">
        <v>34</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66379</v>
      </c>
      <c r="C3" s="7" t="n">
        <v>82371</v>
      </c>
    </row>
    <row r="4" spans="1:3">
      <c r="A4" s="4" t="s">
        <v>31</v>
      </c>
      <c r="B4" s="5" t="n">
        <v>1655</v>
      </c>
      <c r="C4" s="5" t="n">
        <v>1024</v>
      </c>
    </row>
    <row r="5" spans="1:3">
      <c r="A5" s="4" t="s">
        <v>32</v>
      </c>
      <c r="B5" s="5" t="n">
        <v>105002</v>
      </c>
      <c r="C5" s="5" t="n">
        <v>106659</v>
      </c>
    </row>
    <row r="6" spans="1:3">
      <c r="A6" s="4" t="s">
        <v>33</v>
      </c>
      <c r="B6" s="5" t="n">
        <v>4691</v>
      </c>
      <c r="C6" s="5" t="n">
        <v>4014</v>
      </c>
    </row>
    <row r="7" spans="1:3">
      <c r="A7" s="4" t="s">
        <v>34</v>
      </c>
      <c r="B7" s="5" t="n">
        <v>399346</v>
      </c>
      <c r="C7" s="5" t="n">
        <v>360404</v>
      </c>
    </row>
    <row r="8" spans="1:3">
      <c r="A8" s="4" t="s">
        <v>35</v>
      </c>
      <c r="B8" s="5" t="n">
        <v>32825</v>
      </c>
      <c r="C8" s="5" t="n">
        <v>22361</v>
      </c>
    </row>
    <row r="9" spans="1:3">
      <c r="A9" s="4" t="s">
        <v>36</v>
      </c>
      <c r="B9" s="5" t="n">
        <v>609898</v>
      </c>
      <c r="C9" s="5" t="n">
        <v>576833</v>
      </c>
    </row>
    <row r="10" spans="1:3">
      <c r="A10" s="4" t="s">
        <v>37</v>
      </c>
      <c r="B10" s="5" t="n">
        <v>180703</v>
      </c>
      <c r="C10" s="5" t="n">
        <v>180538</v>
      </c>
    </row>
    <row r="11" spans="1:3">
      <c r="A11" s="4" t="s">
        <v>31</v>
      </c>
      <c r="B11" s="5" t="n">
        <v>14468</v>
      </c>
      <c r="C11" s="5" t="n">
        <v>13965</v>
      </c>
    </row>
    <row r="12" spans="1:3">
      <c r="A12" s="4" t="s">
        <v>38</v>
      </c>
      <c r="B12" s="5" t="n">
        <v>42103</v>
      </c>
      <c r="C12" s="5" t="n">
        <v>40804</v>
      </c>
    </row>
    <row r="13" spans="1:3">
      <c r="A13" s="4" t="s">
        <v>39</v>
      </c>
      <c r="B13" s="5" t="n">
        <v>29840</v>
      </c>
      <c r="C13" s="5" t="n">
        <v>31461</v>
      </c>
    </row>
    <row r="14" spans="1:3">
      <c r="A14" s="4" t="s">
        <v>40</v>
      </c>
      <c r="B14" s="5" t="n">
        <v>877012</v>
      </c>
      <c r="C14" s="5" t="n">
        <v>843601</v>
      </c>
    </row>
    <row r="15" spans="1:3">
      <c r="A15" s="3" t="s">
        <v>41</v>
      </c>
    </row>
    <row r="16" spans="1:3">
      <c r="A16" s="4" t="s">
        <v>42</v>
      </c>
      <c r="B16" s="5" t="n">
        <v>0</v>
      </c>
      <c r="C16" s="5" t="n">
        <v>4632</v>
      </c>
    </row>
    <row r="17" spans="1:3">
      <c r="A17" s="4" t="s">
        <v>43</v>
      </c>
      <c r="B17" s="5" t="n">
        <v>2689</v>
      </c>
      <c r="C17" s="5" t="n">
        <v>2538</v>
      </c>
    </row>
    <row r="18" spans="1:3">
      <c r="A18" s="4" t="s">
        <v>44</v>
      </c>
      <c r="B18" s="5" t="n">
        <v>60107</v>
      </c>
      <c r="C18" s="5" t="n">
        <v>57297</v>
      </c>
    </row>
    <row r="19" spans="1:3">
      <c r="A19" s="4" t="s">
        <v>45</v>
      </c>
      <c r="B19" s="5" t="n">
        <v>378</v>
      </c>
      <c r="C19" s="5" t="n">
        <v>747</v>
      </c>
    </row>
    <row r="20" spans="1:3">
      <c r="A20" s="4" t="s">
        <v>46</v>
      </c>
      <c r="B20" s="5" t="n">
        <v>13989</v>
      </c>
      <c r="C20" s="5" t="n">
        <v>13156</v>
      </c>
    </row>
    <row r="21" spans="1:3">
      <c r="A21" s="4" t="s">
        <v>47</v>
      </c>
      <c r="B21" s="5" t="n">
        <v>50143</v>
      </c>
      <c r="C21" s="5" t="n">
        <v>39102</v>
      </c>
    </row>
    <row r="22" spans="1:3">
      <c r="A22" s="4" t="s">
        <v>48</v>
      </c>
      <c r="B22" s="5" t="n">
        <v>21272</v>
      </c>
      <c r="C22" s="5" t="n">
        <v>25693</v>
      </c>
    </row>
    <row r="23" spans="1:3">
      <c r="A23" s="4" t="s">
        <v>49</v>
      </c>
      <c r="B23" s="5" t="n">
        <v>2726</v>
      </c>
      <c r="C23" s="5" t="n">
        <v>2852</v>
      </c>
    </row>
    <row r="24" spans="1:3">
      <c r="A24" s="4" t="s">
        <v>50</v>
      </c>
      <c r="B24" s="5" t="n">
        <v>25932</v>
      </c>
      <c r="C24" s="5" t="n">
        <v>22844</v>
      </c>
    </row>
    <row r="25" spans="1:3">
      <c r="A25" s="4" t="s">
        <v>51</v>
      </c>
      <c r="B25" s="5" t="n">
        <v>177236</v>
      </c>
      <c r="C25" s="5" t="n">
        <v>168861</v>
      </c>
    </row>
    <row r="26" spans="1:3">
      <c r="A26" s="4" t="s">
        <v>52</v>
      </c>
      <c r="B26" s="5" t="n">
        <v>2216</v>
      </c>
      <c r="C26" s="5" t="n">
        <v>4116</v>
      </c>
    </row>
    <row r="27" spans="1:3">
      <c r="A27" s="4" t="s">
        <v>53</v>
      </c>
      <c r="B27" s="5" t="n">
        <v>1812</v>
      </c>
      <c r="C27" s="5" t="n">
        <v>1669</v>
      </c>
    </row>
    <row r="28" spans="1:3">
      <c r="A28" s="4" t="s">
        <v>54</v>
      </c>
      <c r="B28" s="5" t="n">
        <v>20546</v>
      </c>
      <c r="C28" s="5" t="n">
        <v>20114</v>
      </c>
    </row>
    <row r="29" spans="1:3">
      <c r="A29" s="4" t="s">
        <v>55</v>
      </c>
      <c r="B29" s="5" t="n">
        <v>201810</v>
      </c>
      <c r="C29" s="5" t="n">
        <v>194760</v>
      </c>
    </row>
    <row r="30" spans="1:3">
      <c r="A30" s="4" t="s">
        <v>56</v>
      </c>
      <c r="B30" s="5" t="n">
        <v>674024</v>
      </c>
      <c r="C30" s="5" t="n">
        <v>647830</v>
      </c>
    </row>
    <row r="31" spans="1:3">
      <c r="A31" s="4" t="s">
        <v>57</v>
      </c>
      <c r="B31" s="5" t="n">
        <v>1178</v>
      </c>
      <c r="C31" s="5" t="n">
        <v>1011</v>
      </c>
    </row>
    <row r="32" spans="1:3">
      <c r="A32" s="4" t="s">
        <v>58</v>
      </c>
      <c r="B32" s="5" t="n">
        <v>675202</v>
      </c>
      <c r="C32" s="5" t="n">
        <v>648841</v>
      </c>
    </row>
    <row r="33" spans="1:3">
      <c r="A33" s="4" t="s">
        <v>59</v>
      </c>
      <c r="B33" s="7" t="n">
        <v>877012</v>
      </c>
      <c r="C33" s="7" t="n">
        <v>843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58</v>
      </c>
    </row>
    <row r="4" spans="1:2">
      <c r="A4" s="4" t="s">
        <v>34</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52054</v>
      </c>
      <c r="C4" s="7" t="n">
        <v>247752</v>
      </c>
      <c r="D4" s="7" t="n">
        <v>872364</v>
      </c>
      <c r="E4" s="7" t="n">
        <v>820868</v>
      </c>
    </row>
    <row r="5" spans="1:5">
      <c r="A5" s="4" t="s">
        <v>65</v>
      </c>
      <c r="B5" s="5" t="n">
        <v>212970</v>
      </c>
      <c r="C5" s="5" t="n">
        <v>192363</v>
      </c>
      <c r="D5" s="5" t="n">
        <v>691985</v>
      </c>
      <c r="E5" s="5" t="n">
        <v>620071</v>
      </c>
    </row>
    <row r="6" spans="1:5">
      <c r="A6" s="4" t="s">
        <v>66</v>
      </c>
      <c r="B6" s="5" t="n">
        <v>39084</v>
      </c>
      <c r="C6" s="5" t="n">
        <v>55389</v>
      </c>
      <c r="D6" s="5" t="n">
        <v>180379</v>
      </c>
      <c r="E6" s="5" t="n">
        <v>200797</v>
      </c>
    </row>
    <row r="7" spans="1:5">
      <c r="A7" s="4" t="s">
        <v>67</v>
      </c>
      <c r="B7" s="5" t="n">
        <v>45494</v>
      </c>
      <c r="C7" s="5" t="n">
        <v>43950</v>
      </c>
      <c r="D7" s="5" t="n">
        <v>142836</v>
      </c>
      <c r="E7" s="5" t="n">
        <v>132716</v>
      </c>
    </row>
    <row r="8" spans="1:5">
      <c r="A8" s="4" t="s">
        <v>68</v>
      </c>
      <c r="B8" s="5" t="n">
        <v>-6410</v>
      </c>
      <c r="C8" s="5" t="n">
        <v>11439</v>
      </c>
      <c r="D8" s="5" t="n">
        <v>37543</v>
      </c>
      <c r="E8" s="5" t="n">
        <v>68081</v>
      </c>
    </row>
    <row r="9" spans="1:5">
      <c r="A9" s="4" t="s">
        <v>69</v>
      </c>
      <c r="B9" s="5" t="n">
        <v>188</v>
      </c>
      <c r="C9" s="5" t="n">
        <v>264</v>
      </c>
      <c r="D9" s="5" t="n">
        <v>638</v>
      </c>
      <c r="E9" s="5" t="n">
        <v>1057</v>
      </c>
    </row>
    <row r="10" spans="1:5">
      <c r="A10" s="4" t="s">
        <v>70</v>
      </c>
      <c r="B10" s="5" t="n">
        <v>1113</v>
      </c>
      <c r="C10" s="5" t="n">
        <v>505</v>
      </c>
      <c r="D10" s="5" t="n">
        <v>1886</v>
      </c>
      <c r="E10" s="5" t="n">
        <v>1324</v>
      </c>
    </row>
    <row r="11" spans="1:5">
      <c r="A11" s="4" t="s">
        <v>71</v>
      </c>
      <c r="B11" s="5" t="n">
        <v>-5485</v>
      </c>
      <c r="C11" s="5" t="n">
        <v>11680</v>
      </c>
      <c r="D11" s="5" t="n">
        <v>38791</v>
      </c>
      <c r="E11" s="5" t="n">
        <v>68348</v>
      </c>
    </row>
    <row r="12" spans="1:5">
      <c r="A12" s="4" t="s">
        <v>72</v>
      </c>
      <c r="B12" s="5" t="n">
        <v>-2782</v>
      </c>
      <c r="C12" s="5" t="n">
        <v>4845</v>
      </c>
      <c r="D12" s="5" t="n">
        <v>12055</v>
      </c>
      <c r="E12" s="5" t="n">
        <v>25694</v>
      </c>
    </row>
    <row r="13" spans="1:5">
      <c r="A13" s="4" t="s">
        <v>73</v>
      </c>
      <c r="B13" s="5" t="n">
        <v>-2703</v>
      </c>
      <c r="C13" s="5" t="n">
        <v>6835</v>
      </c>
      <c r="D13" s="5" t="n">
        <v>26736</v>
      </c>
      <c r="E13" s="5" t="n">
        <v>42654</v>
      </c>
    </row>
    <row r="14" spans="1:5">
      <c r="A14" s="4" t="s">
        <v>74</v>
      </c>
      <c r="B14" s="5" t="n">
        <v>-36</v>
      </c>
      <c r="C14" s="5" t="n">
        <v>-3</v>
      </c>
      <c r="D14" s="5" t="n">
        <v>-137</v>
      </c>
      <c r="E14" s="5" t="n">
        <v>-119</v>
      </c>
    </row>
    <row r="15" spans="1:5">
      <c r="A15" s="4" t="s">
        <v>75</v>
      </c>
      <c r="B15" s="7" t="n">
        <v>-2667</v>
      </c>
      <c r="C15" s="7" t="n">
        <v>6838</v>
      </c>
      <c r="D15" s="7" t="n">
        <v>26873</v>
      </c>
      <c r="E15" s="7" t="n">
        <v>42773</v>
      </c>
    </row>
    <row r="16" spans="1:5">
      <c r="A16" s="3" t="s">
        <v>76</v>
      </c>
    </row>
    <row r="17" spans="1:5">
      <c r="A17" s="4" t="s">
        <v>77</v>
      </c>
      <c r="B17" s="8" t="n">
        <v>-0.12</v>
      </c>
      <c r="C17" s="8" t="n">
        <v>0.3</v>
      </c>
      <c r="D17" s="8" t="n">
        <v>1.17</v>
      </c>
      <c r="E17" s="8" t="n">
        <v>1.86</v>
      </c>
    </row>
    <row r="18" spans="1:5">
      <c r="A18" s="4" t="s">
        <v>78</v>
      </c>
      <c r="B18" s="8" t="n">
        <v>-0.12</v>
      </c>
      <c r="C18" s="8" t="n">
        <v>0.3</v>
      </c>
      <c r="D18" s="8" t="n">
        <v>1.16</v>
      </c>
      <c r="E18" s="8" t="n">
        <v>1.85</v>
      </c>
    </row>
    <row r="19" spans="1:5">
      <c r="A19" s="3" t="s">
        <v>79</v>
      </c>
    </row>
    <row r="20" spans="1:5">
      <c r="A20" s="4" t="s">
        <v>80</v>
      </c>
      <c r="B20" s="5" t="n">
        <v>23029</v>
      </c>
      <c r="C20" s="5" t="n">
        <v>23001</v>
      </c>
      <c r="D20" s="5" t="n">
        <v>23023</v>
      </c>
      <c r="E20" s="5" t="n">
        <v>22989</v>
      </c>
    </row>
    <row r="21" spans="1:5">
      <c r="A21" s="4" t="s">
        <v>81</v>
      </c>
      <c r="B21" s="5" t="n">
        <v>23029</v>
      </c>
      <c r="C21" s="5" t="n">
        <v>23145</v>
      </c>
      <c r="D21" s="5" t="n">
        <v>23180</v>
      </c>
      <c r="E21" s="5" t="n">
        <v>23138</v>
      </c>
    </row>
    <row r="22" spans="1:5">
      <c r="A22" s="4" t="s">
        <v>82</v>
      </c>
      <c r="B22" s="8" t="n">
        <v>0.1</v>
      </c>
      <c r="C22" s="8" t="n">
        <v>0.1</v>
      </c>
      <c r="D22" s="8" t="n">
        <v>0.3</v>
      </c>
      <c r="E22" s="8"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223</v>
      </c>
      <c r="B1" s="2" t="s">
        <v>1</v>
      </c>
    </row>
    <row r="2" spans="1:2">
      <c r="B2" s="2" t="s">
        <v>224</v>
      </c>
    </row>
    <row r="3" spans="1:2">
      <c r="A3" s="4" t="s">
        <v>225</v>
      </c>
    </row>
    <row r="4" spans="1:2">
      <c r="A4" s="3" t="s">
        <v>226</v>
      </c>
    </row>
    <row r="5" spans="1:2">
      <c r="A5" s="4" t="s">
        <v>227</v>
      </c>
      <c r="B5" s="5"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1</v>
      </c>
      <c r="D1" s="2" t="s">
        <v>1</v>
      </c>
    </row>
    <row r="2" spans="1:5">
      <c r="B2" s="2" t="s">
        <v>2</v>
      </c>
      <c r="C2" s="2" t="s">
        <v>62</v>
      </c>
      <c r="D2" s="2" t="s">
        <v>2</v>
      </c>
      <c r="E2" s="2" t="s">
        <v>62</v>
      </c>
    </row>
    <row r="3" spans="1:5">
      <c r="A3" s="3" t="s">
        <v>229</v>
      </c>
    </row>
    <row r="4" spans="1:5">
      <c r="A4" s="4" t="s">
        <v>75</v>
      </c>
      <c r="B4" s="7" t="n">
        <v>-2667</v>
      </c>
      <c r="C4" s="7" t="n">
        <v>6838</v>
      </c>
      <c r="D4" s="7" t="n">
        <v>26873</v>
      </c>
      <c r="E4" s="7" t="n">
        <v>42773</v>
      </c>
    </row>
    <row r="5" spans="1:5">
      <c r="A5" s="3" t="s">
        <v>230</v>
      </c>
    </row>
    <row r="6" spans="1:5">
      <c r="A6" s="4" t="s">
        <v>231</v>
      </c>
      <c r="B6" s="5" t="n">
        <v>23029</v>
      </c>
      <c r="C6" s="5" t="n">
        <v>23001</v>
      </c>
      <c r="D6" s="5" t="n">
        <v>23023</v>
      </c>
      <c r="E6" s="5" t="n">
        <v>22989</v>
      </c>
    </row>
    <row r="7" spans="1:5">
      <c r="A7" s="3" t="s">
        <v>232</v>
      </c>
    </row>
    <row r="8" spans="1:5">
      <c r="A8" s="4" t="s">
        <v>233</v>
      </c>
      <c r="B8" s="5" t="n">
        <v>0</v>
      </c>
      <c r="C8" s="5" t="n">
        <v>79</v>
      </c>
      <c r="D8" s="5" t="n">
        <v>94</v>
      </c>
      <c r="E8" s="5" t="n">
        <v>85</v>
      </c>
    </row>
    <row r="9" spans="1:5">
      <c r="A9" s="4" t="s">
        <v>234</v>
      </c>
      <c r="B9" s="5" t="n">
        <v>0</v>
      </c>
      <c r="C9" s="5" t="n">
        <v>65</v>
      </c>
      <c r="D9" s="5" t="n">
        <v>63</v>
      </c>
      <c r="E9" s="5" t="n">
        <v>64</v>
      </c>
    </row>
    <row r="10" spans="1:5">
      <c r="A10" s="4" t="s">
        <v>235</v>
      </c>
      <c r="B10" s="5" t="n">
        <v>23029</v>
      </c>
      <c r="C10" s="5" t="n">
        <v>23145</v>
      </c>
      <c r="D10" s="5" t="n">
        <v>23180</v>
      </c>
      <c r="E10" s="5" t="n">
        <v>231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28</v>
      </c>
    </row>
    <row r="2" spans="1:3">
      <c r="A2" s="3" t="s">
        <v>156</v>
      </c>
    </row>
    <row r="3" spans="1:3">
      <c r="A3" s="4" t="s">
        <v>237</v>
      </c>
      <c r="B3" s="7" t="n">
        <v>1480</v>
      </c>
      <c r="C3" s="7" t="n">
        <v>1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28</v>
      </c>
    </row>
    <row r="2" spans="1:3">
      <c r="A2" s="3" t="s">
        <v>158</v>
      </c>
    </row>
    <row r="3" spans="1:3">
      <c r="A3" s="4" t="s">
        <v>239</v>
      </c>
      <c r="B3" s="7" t="n">
        <v>143523</v>
      </c>
      <c r="C3" s="7" t="n">
        <v>137763</v>
      </c>
    </row>
    <row r="4" spans="1:3">
      <c r="A4" s="4" t="s">
        <v>240</v>
      </c>
      <c r="B4" s="5" t="n">
        <v>142603</v>
      </c>
      <c r="C4" s="5" t="n">
        <v>115613</v>
      </c>
    </row>
    <row r="5" spans="1:3">
      <c r="A5" s="4" t="s">
        <v>241</v>
      </c>
      <c r="B5" s="5" t="n">
        <v>88094</v>
      </c>
      <c r="C5" s="5" t="n">
        <v>84898</v>
      </c>
    </row>
    <row r="6" spans="1:3">
      <c r="A6" s="4" t="s">
        <v>242</v>
      </c>
      <c r="B6" s="5" t="n">
        <v>25126</v>
      </c>
      <c r="C6" s="5" t="n">
        <v>22130</v>
      </c>
    </row>
    <row r="7" spans="1:3">
      <c r="A7" s="4" t="s">
        <v>135</v>
      </c>
      <c r="B7" s="7" t="n">
        <v>399346</v>
      </c>
      <c r="C7" s="7" t="n">
        <v>360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3</v>
      </c>
      <c r="B1" s="2" t="s">
        <v>2</v>
      </c>
      <c r="C1" s="2" t="s">
        <v>28</v>
      </c>
    </row>
    <row r="2" spans="1:3">
      <c r="A2" s="3" t="s">
        <v>161</v>
      </c>
    </row>
    <row r="3" spans="1:3">
      <c r="A3" s="4" t="s">
        <v>244</v>
      </c>
      <c r="B3" s="7" t="n">
        <v>234594</v>
      </c>
      <c r="C3" s="7" t="n">
        <v>2204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8</v>
      </c>
    </row>
    <row r="3" spans="1:3">
      <c r="A3" s="3" t="s">
        <v>247</v>
      </c>
    </row>
    <row r="4" spans="1:3">
      <c r="A4" s="4" t="s">
        <v>248</v>
      </c>
      <c r="B4" s="7" t="n">
        <v>258</v>
      </c>
      <c r="C4" s="7" t="n">
        <v>-107</v>
      </c>
    </row>
    <row r="5" spans="1:3">
      <c r="A5" s="4" t="s">
        <v>249</v>
      </c>
    </row>
    <row r="6" spans="1:3">
      <c r="A6" s="3" t="s">
        <v>250</v>
      </c>
    </row>
    <row r="7" spans="1:3">
      <c r="A7" s="4" t="s">
        <v>251</v>
      </c>
      <c r="B7" s="5" t="n">
        <v>32</v>
      </c>
      <c r="C7" s="5" t="n">
        <v>144</v>
      </c>
    </row>
    <row r="8" spans="1:3">
      <c r="A8" s="4" t="s">
        <v>252</v>
      </c>
      <c r="B8" s="5" t="n">
        <v>16155</v>
      </c>
      <c r="C8" s="5" t="n">
        <v>15133</v>
      </c>
    </row>
    <row r="9" spans="1:3">
      <c r="A9" s="3" t="s">
        <v>247</v>
      </c>
    </row>
    <row r="10" spans="1:3">
      <c r="A10" s="4" t="s">
        <v>253</v>
      </c>
      <c r="B10" s="5" t="n">
        <v>8061</v>
      </c>
      <c r="C10" s="5" t="n">
        <v>7882</v>
      </c>
    </row>
    <row r="11" spans="1:3">
      <c r="A11" s="4" t="s">
        <v>251</v>
      </c>
      <c r="B11" s="5" t="n">
        <v>261</v>
      </c>
      <c r="C11" s="5" t="n">
        <v>89</v>
      </c>
    </row>
    <row r="12" spans="1:3">
      <c r="A12" s="4" t="s">
        <v>254</v>
      </c>
      <c r="B12" s="5" t="n">
        <v>8322</v>
      </c>
      <c r="C12" s="5" t="n">
        <v>7971</v>
      </c>
    </row>
    <row r="13" spans="1:3">
      <c r="A13" s="4" t="s">
        <v>255</v>
      </c>
    </row>
    <row r="14" spans="1:3">
      <c r="A14" s="3" t="s">
        <v>250</v>
      </c>
    </row>
    <row r="15" spans="1:3">
      <c r="A15" s="4" t="s">
        <v>31</v>
      </c>
      <c r="B15" s="5" t="n">
        <v>389</v>
      </c>
      <c r="C15" s="5" t="n">
        <v>92</v>
      </c>
    </row>
    <row r="16" spans="1:3">
      <c r="A16" s="4" t="s">
        <v>256</v>
      </c>
    </row>
    <row r="17" spans="1:3">
      <c r="A17" s="3" t="s">
        <v>250</v>
      </c>
    </row>
    <row r="18" spans="1:3">
      <c r="A18" s="4" t="s">
        <v>31</v>
      </c>
      <c r="B18" s="5" t="n">
        <v>4070</v>
      </c>
      <c r="C18" s="5" t="n">
        <v>3335</v>
      </c>
    </row>
    <row r="19" spans="1:3">
      <c r="A19" s="4" t="s">
        <v>257</v>
      </c>
    </row>
    <row r="20" spans="1:3">
      <c r="A20" s="3" t="s">
        <v>250</v>
      </c>
    </row>
    <row r="21" spans="1:3">
      <c r="A21" s="4" t="s">
        <v>31</v>
      </c>
      <c r="B21" s="5" t="n">
        <v>365</v>
      </c>
      <c r="C21" s="5" t="n">
        <v>475</v>
      </c>
    </row>
    <row r="22" spans="1:3">
      <c r="A22" s="4" t="s">
        <v>258</v>
      </c>
    </row>
    <row r="23" spans="1:3">
      <c r="A23" s="3" t="s">
        <v>250</v>
      </c>
    </row>
    <row r="24" spans="1:3">
      <c r="A24" s="4" t="s">
        <v>31</v>
      </c>
      <c r="B24" s="5" t="n">
        <v>5591</v>
      </c>
      <c r="C24" s="5" t="n">
        <v>5413</v>
      </c>
    </row>
    <row r="25" spans="1:3">
      <c r="A25" s="4" t="s">
        <v>259</v>
      </c>
    </row>
    <row r="26" spans="1:3">
      <c r="A26" s="3" t="s">
        <v>250</v>
      </c>
    </row>
    <row r="27" spans="1:3">
      <c r="A27" s="4" t="s">
        <v>31</v>
      </c>
      <c r="B27" s="5" t="n">
        <v>2093</v>
      </c>
      <c r="C27" s="5" t="n">
        <v>2248</v>
      </c>
    </row>
    <row r="28" spans="1:3">
      <c r="A28" s="4" t="s">
        <v>260</v>
      </c>
    </row>
    <row r="29" spans="1:3">
      <c r="A29" s="3" t="s">
        <v>250</v>
      </c>
    </row>
    <row r="30" spans="1:3">
      <c r="A30" s="4" t="s">
        <v>31</v>
      </c>
      <c r="B30" s="5" t="n">
        <v>397</v>
      </c>
      <c r="C30" s="5" t="n">
        <v>118</v>
      </c>
    </row>
    <row r="31" spans="1:3">
      <c r="A31" s="4" t="s">
        <v>261</v>
      </c>
    </row>
    <row r="32" spans="1:3">
      <c r="A32" s="3" t="s">
        <v>250</v>
      </c>
    </row>
    <row r="33" spans="1:3">
      <c r="A33" s="4" t="s">
        <v>31</v>
      </c>
      <c r="B33" s="5" t="n">
        <v>556</v>
      </c>
      <c r="C33" s="5" t="n">
        <v>637</v>
      </c>
    </row>
    <row r="34" spans="1:3">
      <c r="A34" s="4" t="s">
        <v>262</v>
      </c>
    </row>
    <row r="35" spans="1:3">
      <c r="A35" s="3" t="s">
        <v>250</v>
      </c>
    </row>
    <row r="36" spans="1:3">
      <c r="A36" s="4" t="s">
        <v>31</v>
      </c>
      <c r="B36" s="5" t="n">
        <v>1039</v>
      </c>
      <c r="C36" s="5" t="n">
        <v>388</v>
      </c>
    </row>
    <row r="37" spans="1:3">
      <c r="A37" s="4" t="s">
        <v>263</v>
      </c>
    </row>
    <row r="38" spans="1:3">
      <c r="A38" s="3" t="s">
        <v>250</v>
      </c>
    </row>
    <row r="39" spans="1:3">
      <c r="A39" s="4" t="s">
        <v>31</v>
      </c>
      <c r="B39" s="5" t="n">
        <v>1623</v>
      </c>
      <c r="C39" s="5" t="n">
        <v>2283</v>
      </c>
    </row>
    <row r="40" spans="1:3">
      <c r="A40" s="4" t="s">
        <v>264</v>
      </c>
    </row>
    <row r="41" spans="1:3">
      <c r="A41" s="3" t="s">
        <v>250</v>
      </c>
    </row>
    <row r="42" spans="1:3">
      <c r="A42" s="4" t="s">
        <v>251</v>
      </c>
      <c r="B42" s="5" t="n">
        <v>0</v>
      </c>
      <c r="C42" s="5" t="n">
        <v>0</v>
      </c>
    </row>
    <row r="43" spans="1:3">
      <c r="A43" s="4" t="s">
        <v>252</v>
      </c>
      <c r="B43" s="5" t="n">
        <v>11851</v>
      </c>
      <c r="C43" s="5" t="n">
        <v>9821</v>
      </c>
    </row>
    <row r="44" spans="1:3">
      <c r="A44" s="3" t="s">
        <v>247</v>
      </c>
    </row>
    <row r="45" spans="1:3">
      <c r="A45" s="4" t="s">
        <v>253</v>
      </c>
      <c r="B45" s="5" t="n">
        <v>0</v>
      </c>
      <c r="C45" s="5" t="n">
        <v>0</v>
      </c>
    </row>
    <row r="46" spans="1:3">
      <c r="A46" s="4" t="s">
        <v>251</v>
      </c>
      <c r="B46" s="5" t="n">
        <v>0</v>
      </c>
      <c r="C46" s="5" t="n">
        <v>0</v>
      </c>
    </row>
    <row r="47" spans="1:3">
      <c r="A47" s="4" t="s">
        <v>254</v>
      </c>
      <c r="B47" s="5" t="n">
        <v>0</v>
      </c>
      <c r="C47" s="5" t="n">
        <v>0</v>
      </c>
    </row>
    <row r="48" spans="1:3">
      <c r="A48" s="4" t="s">
        <v>265</v>
      </c>
    </row>
    <row r="49" spans="1:3">
      <c r="A49" s="3" t="s">
        <v>250</v>
      </c>
    </row>
    <row r="50" spans="1:3">
      <c r="A50" s="4" t="s">
        <v>31</v>
      </c>
      <c r="B50" s="5" t="n">
        <v>389</v>
      </c>
      <c r="C50" s="5" t="n">
        <v>92</v>
      </c>
    </row>
    <row r="51" spans="1:3">
      <c r="A51" s="4" t="s">
        <v>266</v>
      </c>
    </row>
    <row r="52" spans="1:3">
      <c r="A52" s="3" t="s">
        <v>250</v>
      </c>
    </row>
    <row r="53" spans="1:3">
      <c r="A53" s="4" t="s">
        <v>31</v>
      </c>
      <c r="B53" s="5" t="n">
        <v>4070</v>
      </c>
      <c r="C53" s="5" t="n">
        <v>3335</v>
      </c>
    </row>
    <row r="54" spans="1:3">
      <c r="A54" s="4" t="s">
        <v>267</v>
      </c>
    </row>
    <row r="55" spans="1:3">
      <c r="A55" s="3" t="s">
        <v>250</v>
      </c>
    </row>
    <row r="56" spans="1:3">
      <c r="A56" s="4" t="s">
        <v>31</v>
      </c>
      <c r="B56" s="5" t="n">
        <v>365</v>
      </c>
      <c r="C56" s="5" t="n">
        <v>475</v>
      </c>
    </row>
    <row r="57" spans="1:3">
      <c r="A57" s="4" t="s">
        <v>268</v>
      </c>
    </row>
    <row r="58" spans="1:3">
      <c r="A58" s="3" t="s">
        <v>250</v>
      </c>
    </row>
    <row r="59" spans="1:3">
      <c r="A59" s="4" t="s">
        <v>31</v>
      </c>
      <c r="B59" s="5" t="n">
        <v>5591</v>
      </c>
      <c r="C59" s="5" t="n">
        <v>5413</v>
      </c>
    </row>
    <row r="60" spans="1:3">
      <c r="A60" s="4" t="s">
        <v>269</v>
      </c>
    </row>
    <row r="61" spans="1:3">
      <c r="A61" s="3" t="s">
        <v>250</v>
      </c>
    </row>
    <row r="62" spans="1:3">
      <c r="A62" s="4" t="s">
        <v>31</v>
      </c>
      <c r="B62" s="5" t="n">
        <v>0</v>
      </c>
      <c r="C62" s="5" t="n">
        <v>0</v>
      </c>
    </row>
    <row r="63" spans="1:3">
      <c r="A63" s="4" t="s">
        <v>270</v>
      </c>
    </row>
    <row r="64" spans="1:3">
      <c r="A64" s="3" t="s">
        <v>250</v>
      </c>
    </row>
    <row r="65" spans="1:3">
      <c r="A65" s="4" t="s">
        <v>31</v>
      </c>
      <c r="B65" s="5" t="n">
        <v>397</v>
      </c>
      <c r="C65" s="5" t="n">
        <v>118</v>
      </c>
    </row>
    <row r="66" spans="1:3">
      <c r="A66" s="4" t="s">
        <v>271</v>
      </c>
    </row>
    <row r="67" spans="1:3">
      <c r="A67" s="3" t="s">
        <v>250</v>
      </c>
    </row>
    <row r="68" spans="1:3">
      <c r="A68" s="4" t="s">
        <v>31</v>
      </c>
      <c r="B68" s="5" t="n">
        <v>0</v>
      </c>
      <c r="C68" s="5" t="n">
        <v>0</v>
      </c>
    </row>
    <row r="69" spans="1:3">
      <c r="A69" s="4" t="s">
        <v>272</v>
      </c>
    </row>
    <row r="70" spans="1:3">
      <c r="A70" s="3" t="s">
        <v>250</v>
      </c>
    </row>
    <row r="71" spans="1:3">
      <c r="A71" s="4" t="s">
        <v>31</v>
      </c>
      <c r="B71" s="5" t="n">
        <v>1039</v>
      </c>
      <c r="C71" s="5" t="n">
        <v>388</v>
      </c>
    </row>
    <row r="72" spans="1:3">
      <c r="A72" s="4" t="s">
        <v>273</v>
      </c>
    </row>
    <row r="73" spans="1:3">
      <c r="A73" s="3" t="s">
        <v>250</v>
      </c>
    </row>
    <row r="74" spans="1:3">
      <c r="A74" s="4" t="s">
        <v>31</v>
      </c>
      <c r="B74" s="5" t="n">
        <v>0</v>
      </c>
      <c r="C74" s="5" t="n">
        <v>0</v>
      </c>
    </row>
    <row r="75" spans="1:3">
      <c r="A75" s="4" t="s">
        <v>274</v>
      </c>
    </row>
    <row r="76" spans="1:3">
      <c r="A76" s="3" t="s">
        <v>250</v>
      </c>
    </row>
    <row r="77" spans="1:3">
      <c r="A77" s="4" t="s">
        <v>251</v>
      </c>
      <c r="B77" s="5" t="n">
        <v>32</v>
      </c>
      <c r="C77" s="5" t="n">
        <v>144</v>
      </c>
    </row>
    <row r="78" spans="1:3">
      <c r="A78" s="4" t="s">
        <v>252</v>
      </c>
      <c r="B78" s="5" t="n">
        <v>4304</v>
      </c>
      <c r="C78" s="5" t="n">
        <v>5312</v>
      </c>
    </row>
    <row r="79" spans="1:3">
      <c r="A79" s="3" t="s">
        <v>247</v>
      </c>
    </row>
    <row r="80" spans="1:3">
      <c r="A80" s="4" t="s">
        <v>253</v>
      </c>
      <c r="B80" s="5" t="n">
        <v>8061</v>
      </c>
      <c r="C80" s="5" t="n">
        <v>7882</v>
      </c>
    </row>
    <row r="81" spans="1:3">
      <c r="A81" s="4" t="s">
        <v>251</v>
      </c>
      <c r="B81" s="5" t="n">
        <v>261</v>
      </c>
      <c r="C81" s="5" t="n">
        <v>89</v>
      </c>
    </row>
    <row r="82" spans="1:3">
      <c r="A82" s="4" t="s">
        <v>254</v>
      </c>
      <c r="B82" s="5" t="n">
        <v>8322</v>
      </c>
      <c r="C82" s="5" t="n">
        <v>7971</v>
      </c>
    </row>
    <row r="83" spans="1:3">
      <c r="A83" s="4" t="s">
        <v>275</v>
      </c>
    </row>
    <row r="84" spans="1:3">
      <c r="A84" s="3" t="s">
        <v>250</v>
      </c>
    </row>
    <row r="85" spans="1:3">
      <c r="A85" s="4" t="s">
        <v>31</v>
      </c>
      <c r="B85" s="5" t="n">
        <v>0</v>
      </c>
      <c r="C85" s="5" t="n">
        <v>0</v>
      </c>
    </row>
    <row r="86" spans="1:3">
      <c r="A86" s="4" t="s">
        <v>276</v>
      </c>
    </row>
    <row r="87" spans="1:3">
      <c r="A87" s="3" t="s">
        <v>250</v>
      </c>
    </row>
    <row r="88" spans="1:3">
      <c r="A88" s="4" t="s">
        <v>31</v>
      </c>
      <c r="B88" s="5" t="n">
        <v>0</v>
      </c>
      <c r="C88" s="5" t="n">
        <v>0</v>
      </c>
    </row>
    <row r="89" spans="1:3">
      <c r="A89" s="4" t="s">
        <v>277</v>
      </c>
    </row>
    <row r="90" spans="1:3">
      <c r="A90" s="3" t="s">
        <v>250</v>
      </c>
    </row>
    <row r="91" spans="1:3">
      <c r="A91" s="4" t="s">
        <v>31</v>
      </c>
      <c r="B91" s="5" t="n">
        <v>0</v>
      </c>
      <c r="C91" s="5" t="n">
        <v>0</v>
      </c>
    </row>
    <row r="92" spans="1:3">
      <c r="A92" s="4" t="s">
        <v>278</v>
      </c>
    </row>
    <row r="93" spans="1:3">
      <c r="A93" s="3" t="s">
        <v>250</v>
      </c>
    </row>
    <row r="94" spans="1:3">
      <c r="A94" s="4" t="s">
        <v>31</v>
      </c>
      <c r="B94" s="5" t="n">
        <v>0</v>
      </c>
      <c r="C94" s="5" t="n">
        <v>0</v>
      </c>
    </row>
    <row r="95" spans="1:3">
      <c r="A95" s="4" t="s">
        <v>279</v>
      </c>
    </row>
    <row r="96" spans="1:3">
      <c r="A96" s="3" t="s">
        <v>250</v>
      </c>
    </row>
    <row r="97" spans="1:3">
      <c r="A97" s="4" t="s">
        <v>31</v>
      </c>
      <c r="B97" s="5" t="n">
        <v>2093</v>
      </c>
      <c r="C97" s="5" t="n">
        <v>2248</v>
      </c>
    </row>
    <row r="98" spans="1:3">
      <c r="A98" s="4" t="s">
        <v>280</v>
      </c>
    </row>
    <row r="99" spans="1:3">
      <c r="A99" s="3" t="s">
        <v>250</v>
      </c>
    </row>
    <row r="100" spans="1:3">
      <c r="A100" s="4" t="s">
        <v>31</v>
      </c>
      <c r="B100" s="5" t="n">
        <v>0</v>
      </c>
      <c r="C100" s="5" t="n">
        <v>0</v>
      </c>
    </row>
    <row r="101" spans="1:3">
      <c r="A101" s="4" t="s">
        <v>281</v>
      </c>
    </row>
    <row r="102" spans="1:3">
      <c r="A102" s="3" t="s">
        <v>250</v>
      </c>
    </row>
    <row r="103" spans="1:3">
      <c r="A103" s="4" t="s">
        <v>31</v>
      </c>
      <c r="B103" s="5" t="n">
        <v>556</v>
      </c>
      <c r="C103" s="5" t="n">
        <v>637</v>
      </c>
    </row>
    <row r="104" spans="1:3">
      <c r="A104" s="4" t="s">
        <v>282</v>
      </c>
    </row>
    <row r="105" spans="1:3">
      <c r="A105" s="3" t="s">
        <v>250</v>
      </c>
    </row>
    <row r="106" spans="1:3">
      <c r="A106" s="4" t="s">
        <v>31</v>
      </c>
      <c r="B106" s="5" t="n">
        <v>0</v>
      </c>
      <c r="C106" s="5" t="n">
        <v>0</v>
      </c>
    </row>
    <row r="107" spans="1:3">
      <c r="A107" s="4" t="s">
        <v>283</v>
      </c>
    </row>
    <row r="108" spans="1:3">
      <c r="A108" s="3" t="s">
        <v>250</v>
      </c>
    </row>
    <row r="109" spans="1:3">
      <c r="A109" s="4" t="s">
        <v>31</v>
      </c>
      <c r="B109" s="7" t="n">
        <v>1623</v>
      </c>
      <c r="C109" s="7" t="n">
        <v>2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28</v>
      </c>
    </row>
    <row r="3" spans="1:3">
      <c r="A3" s="3" t="s">
        <v>167</v>
      </c>
    </row>
    <row r="4" spans="1:3">
      <c r="A4" s="4" t="s">
        <v>43</v>
      </c>
      <c r="B4" s="7" t="n">
        <v>2689</v>
      </c>
      <c r="C4" s="7" t="n">
        <v>2538</v>
      </c>
    </row>
    <row r="5" spans="1:3">
      <c r="A5" s="4" t="s">
        <v>52</v>
      </c>
      <c r="B5" s="5" t="n">
        <v>2216</v>
      </c>
      <c r="C5" s="7" t="n">
        <v>4116</v>
      </c>
    </row>
    <row r="6" spans="1:3">
      <c r="A6" s="4" t="s">
        <v>285</v>
      </c>
    </row>
    <row r="7" spans="1:3">
      <c r="A7" s="3" t="s">
        <v>167</v>
      </c>
    </row>
    <row r="8" spans="1:3">
      <c r="A8" s="4" t="s">
        <v>286</v>
      </c>
      <c r="B8" s="5" t="n">
        <v>7007</v>
      </c>
    </row>
    <row r="9" spans="1:3">
      <c r="A9" s="4" t="s">
        <v>287</v>
      </c>
      <c r="B9" s="7" t="n">
        <v>0</v>
      </c>
    </row>
    <row r="10" spans="1:3">
      <c r="A10" s="4" t="s">
        <v>288</v>
      </c>
      <c r="B10" s="4" t="s">
        <v>289</v>
      </c>
    </row>
    <row r="11" spans="1:3">
      <c r="A11" s="4" t="s">
        <v>290</v>
      </c>
      <c r="B11" s="4" t="s">
        <v>291</v>
      </c>
    </row>
    <row r="12" spans="1:3">
      <c r="A12" s="4" t="s">
        <v>292</v>
      </c>
      <c r="B12" s="7" t="n">
        <v>1044</v>
      </c>
    </row>
    <row r="13" spans="1:3">
      <c r="A13" s="4" t="s">
        <v>293</v>
      </c>
      <c r="B13" s="7" t="n">
        <v>5963</v>
      </c>
    </row>
    <row r="14" spans="1:3">
      <c r="A14" s="4" t="s">
        <v>294</v>
      </c>
      <c r="B14" s="4" t="s">
        <v>295</v>
      </c>
    </row>
    <row r="15" spans="1:3">
      <c r="A15" s="4" t="s">
        <v>296</v>
      </c>
    </row>
    <row r="16" spans="1:3">
      <c r="A16" s="3" t="s">
        <v>167</v>
      </c>
    </row>
    <row r="17" spans="1:3">
      <c r="A17" s="4" t="s">
        <v>297</v>
      </c>
      <c r="B17" s="7" t="n">
        <v>4100</v>
      </c>
    </row>
    <row r="18" spans="1:3">
      <c r="A18" s="4" t="s">
        <v>298</v>
      </c>
    </row>
    <row r="19" spans="1:3">
      <c r="A19" s="3" t="s">
        <v>167</v>
      </c>
    </row>
    <row r="20" spans="1:3">
      <c r="A20" s="4" t="s">
        <v>299</v>
      </c>
      <c r="B20" s="4" t="s">
        <v>300</v>
      </c>
    </row>
    <row r="21" spans="1:3">
      <c r="A21" s="4" t="s">
        <v>301</v>
      </c>
      <c r="B21" s="4" t="s">
        <v>302</v>
      </c>
    </row>
    <row r="22" spans="1:3">
      <c r="A22" s="4" t="s">
        <v>303</v>
      </c>
    </row>
    <row r="23" spans="1:3">
      <c r="A23" s="3" t="s">
        <v>167</v>
      </c>
    </row>
    <row r="24" spans="1:3">
      <c r="A24" s="4" t="s">
        <v>299</v>
      </c>
      <c r="B24" s="4" t="s">
        <v>304</v>
      </c>
    </row>
    <row r="25" spans="1:3">
      <c r="A25" s="4" t="s">
        <v>301</v>
      </c>
      <c r="B25" s="4" t="s">
        <v>305</v>
      </c>
    </row>
    <row r="26" spans="1:3">
      <c r="A26" s="4" t="s">
        <v>306</v>
      </c>
    </row>
    <row r="27" spans="1:3">
      <c r="A27" s="3" t="s">
        <v>167</v>
      </c>
    </row>
    <row r="28" spans="1:3">
      <c r="A28" s="4" t="s">
        <v>307</v>
      </c>
      <c r="B28" s="4" t="s">
        <v>308</v>
      </c>
    </row>
    <row r="29" spans="1:3">
      <c r="A29" s="4" t="s">
        <v>297</v>
      </c>
      <c r="B29" s="7" t="n">
        <v>805</v>
      </c>
    </row>
    <row r="30" spans="1:3">
      <c r="A30" s="4" t="s">
        <v>309</v>
      </c>
    </row>
    <row r="31" spans="1:3">
      <c r="A31" s="3" t="s">
        <v>167</v>
      </c>
    </row>
    <row r="32" spans="1:3">
      <c r="A32" s="4" t="s">
        <v>299</v>
      </c>
      <c r="B32" s="4" t="s">
        <v>310</v>
      </c>
    </row>
    <row r="33" spans="1:3">
      <c r="A33" s="4" t="s">
        <v>301</v>
      </c>
      <c r="B33" s="4" t="s">
        <v>311</v>
      </c>
    </row>
    <row r="34" spans="1:3">
      <c r="A34" s="4" t="s">
        <v>312</v>
      </c>
    </row>
    <row r="35" spans="1:3">
      <c r="A35" s="3" t="s">
        <v>167</v>
      </c>
    </row>
    <row r="36" spans="1:3">
      <c r="A36" s="4" t="s">
        <v>299</v>
      </c>
      <c r="B36" s="4" t="s">
        <v>313</v>
      </c>
    </row>
    <row r="37" spans="1:3">
      <c r="A37" s="4" t="s">
        <v>301</v>
      </c>
      <c r="B37" s="4" t="s">
        <v>314</v>
      </c>
    </row>
    <row r="38" spans="1:3">
      <c r="A38" s="4" t="s">
        <v>315</v>
      </c>
    </row>
    <row r="39" spans="1:3">
      <c r="A39" s="3" t="s">
        <v>167</v>
      </c>
    </row>
    <row r="40" spans="1:3">
      <c r="A40" s="4" t="s">
        <v>43</v>
      </c>
      <c r="B40" s="7" t="n">
        <v>2689</v>
      </c>
    </row>
    <row r="41" spans="1:3">
      <c r="A41" s="4" t="s">
        <v>52</v>
      </c>
      <c r="B41" s="7" t="n">
        <v>2216</v>
      </c>
    </row>
    <row r="42" spans="1:3">
      <c r="A42" s="4" t="s">
        <v>316</v>
      </c>
    </row>
    <row r="43" spans="1:3">
      <c r="A43" s="3" t="s">
        <v>167</v>
      </c>
    </row>
    <row r="44" spans="1:3">
      <c r="A44" s="4" t="s">
        <v>317</v>
      </c>
      <c r="B44" s="4" t="s">
        <v>318</v>
      </c>
    </row>
    <row r="45" spans="1:3">
      <c r="A45" s="4" t="s">
        <v>319</v>
      </c>
    </row>
    <row r="46" spans="1:3">
      <c r="A46" s="3" t="s">
        <v>167</v>
      </c>
    </row>
    <row r="47" spans="1:3">
      <c r="A47" s="4" t="s">
        <v>287</v>
      </c>
      <c r="B47" s="7" t="n">
        <v>0</v>
      </c>
    </row>
    <row r="48" spans="1:3">
      <c r="A48" s="4" t="s">
        <v>320</v>
      </c>
      <c r="B48" s="5" t="n">
        <v>8594</v>
      </c>
    </row>
    <row r="49" spans="1:3">
      <c r="A49" s="4" t="s">
        <v>321</v>
      </c>
      <c r="B49" s="7" t="n">
        <v>91406</v>
      </c>
    </row>
    <row r="50" spans="1:3">
      <c r="A50" s="4" t="s">
        <v>307</v>
      </c>
      <c r="B50" s="4" t="s">
        <v>308</v>
      </c>
    </row>
    <row r="51" spans="1:3">
      <c r="A51" s="4" t="s">
        <v>322</v>
      </c>
      <c r="B51" s="4" t="s">
        <v>323</v>
      </c>
    </row>
    <row r="52" spans="1:3">
      <c r="A52" s="4" t="s">
        <v>294</v>
      </c>
      <c r="B52" s="4" t="s">
        <v>324</v>
      </c>
    </row>
    <row r="53" spans="1:3">
      <c r="A53" s="4" t="s">
        <v>325</v>
      </c>
    </row>
    <row r="54" spans="1:3">
      <c r="A54" s="3" t="s">
        <v>167</v>
      </c>
    </row>
    <row r="55" spans="1:3">
      <c r="A55" s="4" t="s">
        <v>286</v>
      </c>
      <c r="B55" s="7" t="n">
        <v>100000</v>
      </c>
    </row>
    <row r="56" spans="1:3">
      <c r="A56" s="4" t="s">
        <v>326</v>
      </c>
      <c r="B56" s="5" t="n">
        <v>30000</v>
      </c>
    </row>
    <row r="57" spans="1:3">
      <c r="A57" s="4" t="s">
        <v>327</v>
      </c>
    </row>
    <row r="58" spans="1:3">
      <c r="A58" s="3" t="s">
        <v>167</v>
      </c>
    </row>
    <row r="59" spans="1:3">
      <c r="A59" s="4" t="s">
        <v>328</v>
      </c>
      <c r="B59" s="7" t="n">
        <v>6200</v>
      </c>
    </row>
    <row r="60" spans="1:3">
      <c r="A60" s="4" t="s">
        <v>329</v>
      </c>
    </row>
    <row r="61" spans="1:3">
      <c r="A61" s="3" t="s">
        <v>167</v>
      </c>
    </row>
    <row r="62" spans="1:3">
      <c r="A62" s="4" t="s">
        <v>330</v>
      </c>
      <c r="B62" s="4" t="s">
        <v>289</v>
      </c>
    </row>
    <row r="63" spans="1:3">
      <c r="A63" s="4" t="s">
        <v>288</v>
      </c>
      <c r="B63"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2</v>
      </c>
      <c r="B1" s="2" t="s">
        <v>61</v>
      </c>
      <c r="D1" s="2" t="s">
        <v>1</v>
      </c>
    </row>
    <row r="2" spans="1:5">
      <c r="B2" s="2" t="s">
        <v>2</v>
      </c>
      <c r="C2" s="2" t="s">
        <v>62</v>
      </c>
      <c r="D2" s="2" t="s">
        <v>2</v>
      </c>
      <c r="E2" s="2" t="s">
        <v>62</v>
      </c>
    </row>
    <row r="3" spans="1:5">
      <c r="A3" s="3" t="s">
        <v>333</v>
      </c>
    </row>
    <row r="4" spans="1:5">
      <c r="A4" s="4" t="s">
        <v>334</v>
      </c>
      <c r="B4" s="7" t="n">
        <v>14269</v>
      </c>
      <c r="C4" s="7" t="n">
        <v>11858</v>
      </c>
      <c r="D4" s="7" t="n">
        <v>13156</v>
      </c>
      <c r="E4" s="7" t="n">
        <v>9100</v>
      </c>
    </row>
    <row r="5" spans="1:5">
      <c r="A5" s="4" t="s">
        <v>335</v>
      </c>
      <c r="B5" s="5" t="n">
        <v>3594</v>
      </c>
      <c r="C5" s="5" t="n">
        <v>4835</v>
      </c>
      <c r="D5" s="5" t="n">
        <v>11842</v>
      </c>
      <c r="E5" s="5" t="n">
        <v>13135</v>
      </c>
    </row>
    <row r="6" spans="1:5">
      <c r="A6" s="4" t="s">
        <v>336</v>
      </c>
      <c r="B6" s="5" t="n">
        <v>-3888</v>
      </c>
      <c r="C6" s="5" t="n">
        <v>-5442</v>
      </c>
      <c r="D6" s="5" t="n">
        <v>-11072</v>
      </c>
      <c r="E6" s="5" t="n">
        <v>-11011</v>
      </c>
    </row>
    <row r="7" spans="1:5">
      <c r="A7" s="4" t="s">
        <v>109</v>
      </c>
      <c r="B7" s="5" t="n">
        <v>14</v>
      </c>
      <c r="C7" s="5" t="n">
        <v>256</v>
      </c>
      <c r="D7" s="5" t="n">
        <v>63</v>
      </c>
      <c r="E7" s="5" t="n">
        <v>283</v>
      </c>
    </row>
    <row r="8" spans="1:5">
      <c r="A8" s="4" t="s">
        <v>337</v>
      </c>
      <c r="B8" s="7" t="n">
        <v>13989</v>
      </c>
      <c r="C8" s="7" t="n">
        <v>11507</v>
      </c>
      <c r="D8" s="7" t="n">
        <v>13989</v>
      </c>
      <c r="E8" s="7" t="n">
        <v>11507</v>
      </c>
    </row>
    <row r="9" spans="1:5">
      <c r="A9" s="4" t="s">
        <v>338</v>
      </c>
    </row>
    <row r="10" spans="1:5">
      <c r="A10" s="3" t="s">
        <v>339</v>
      </c>
    </row>
    <row r="11" spans="1:5">
      <c r="A11" s="4" t="s">
        <v>340</v>
      </c>
      <c r="D11" s="4" t="s">
        <v>341</v>
      </c>
    </row>
    <row r="12" spans="1:5">
      <c r="A12" s="4" t="s">
        <v>342</v>
      </c>
    </row>
    <row r="13" spans="1:5">
      <c r="A13" s="3" t="s">
        <v>339</v>
      </c>
    </row>
    <row r="14" spans="1:5">
      <c r="A14" s="4" t="s">
        <v>340</v>
      </c>
      <c r="D14" s="4" t="s">
        <v>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4</v>
      </c>
      <c r="B1" s="2" t="s">
        <v>2</v>
      </c>
      <c r="C1" s="2" t="s">
        <v>28</v>
      </c>
    </row>
    <row r="2" spans="1:3">
      <c r="A2" s="3" t="s">
        <v>173</v>
      </c>
    </row>
    <row r="3" spans="1:3">
      <c r="A3" s="4" t="s">
        <v>345</v>
      </c>
      <c r="B3" s="7" t="n">
        <v>8361</v>
      </c>
      <c r="C3" s="7" t="n">
        <v>7892</v>
      </c>
    </row>
    <row r="4" spans="1:3">
      <c r="A4" s="4" t="s">
        <v>346</v>
      </c>
      <c r="B4" s="7" t="n">
        <v>5635</v>
      </c>
      <c r="C4" s="7" t="n">
        <v>5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3</v>
      </c>
      <c r="B4" s="7" t="n">
        <v>-2703</v>
      </c>
      <c r="C4" s="7" t="n">
        <v>6835</v>
      </c>
      <c r="D4" s="7" t="n">
        <v>26736</v>
      </c>
      <c r="E4" s="7" t="n">
        <v>42654</v>
      </c>
    </row>
    <row r="5" spans="1:5">
      <c r="A5" s="3" t="s">
        <v>85</v>
      </c>
    </row>
    <row r="6" spans="1:5">
      <c r="A6" s="4" t="s">
        <v>86</v>
      </c>
      <c r="B6" s="5" t="n">
        <v>0</v>
      </c>
      <c r="C6" s="5" t="n">
        <v>111</v>
      </c>
      <c r="D6" s="5" t="n">
        <v>0</v>
      </c>
      <c r="E6" s="5" t="n">
        <v>0</v>
      </c>
    </row>
    <row r="7" spans="1:5">
      <c r="A7" s="4" t="s">
        <v>87</v>
      </c>
      <c r="B7" s="5" t="n">
        <v>1346</v>
      </c>
      <c r="C7" s="5" t="n">
        <v>69</v>
      </c>
      <c r="D7" s="5" t="n">
        <v>4906</v>
      </c>
      <c r="E7" s="5" t="n">
        <v>-219</v>
      </c>
    </row>
    <row r="8" spans="1:5">
      <c r="A8" s="4" t="s">
        <v>88</v>
      </c>
      <c r="B8" s="5" t="n">
        <v>0</v>
      </c>
      <c r="C8" s="5" t="n">
        <v>-57</v>
      </c>
      <c r="D8" s="5" t="n">
        <v>0</v>
      </c>
      <c r="E8" s="5" t="n">
        <v>-783</v>
      </c>
    </row>
    <row r="9" spans="1:5">
      <c r="A9" s="4" t="s">
        <v>89</v>
      </c>
      <c r="B9" s="5" t="n">
        <v>1346</v>
      </c>
      <c r="C9" s="5" t="n">
        <v>123</v>
      </c>
      <c r="D9" s="5" t="n">
        <v>4906</v>
      </c>
      <c r="E9" s="5" t="n">
        <v>-1002</v>
      </c>
    </row>
    <row r="10" spans="1:5">
      <c r="A10" s="4" t="s">
        <v>90</v>
      </c>
      <c r="B10" s="5" t="n">
        <v>-1357</v>
      </c>
      <c r="C10" s="5" t="n">
        <v>6958</v>
      </c>
      <c r="D10" s="5" t="n">
        <v>31642</v>
      </c>
      <c r="E10" s="5" t="n">
        <v>41652</v>
      </c>
    </row>
    <row r="11" spans="1:5">
      <c r="A11" s="4" t="s">
        <v>91</v>
      </c>
      <c r="B11" s="5" t="n">
        <v>8</v>
      </c>
      <c r="C11" s="5" t="n">
        <v>-130</v>
      </c>
      <c r="D11" s="5" t="n">
        <v>-117</v>
      </c>
      <c r="E11" s="5" t="n">
        <v>-55</v>
      </c>
    </row>
    <row r="12" spans="1:5">
      <c r="A12" s="4" t="s">
        <v>92</v>
      </c>
      <c r="B12" s="7" t="n">
        <v>-1365</v>
      </c>
      <c r="C12" s="7" t="n">
        <v>7088</v>
      </c>
      <c r="D12" s="7" t="n">
        <v>31759</v>
      </c>
      <c r="E12" s="7" t="n">
        <v>41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7</v>
      </c>
      <c r="B1" s="2" t="s">
        <v>61</v>
      </c>
      <c r="D1" s="2" t="s">
        <v>1</v>
      </c>
    </row>
    <row r="2" spans="1:5">
      <c r="B2" s="2" t="s">
        <v>2</v>
      </c>
      <c r="C2" s="2" t="s">
        <v>62</v>
      </c>
      <c r="D2" s="2" t="s">
        <v>2</v>
      </c>
      <c r="E2" s="2" t="s">
        <v>62</v>
      </c>
    </row>
    <row r="3" spans="1:5">
      <c r="A3" s="3" t="s">
        <v>176</v>
      </c>
    </row>
    <row r="4" spans="1:5">
      <c r="A4" s="4" t="s">
        <v>348</v>
      </c>
      <c r="B4" s="4" t="s">
        <v>349</v>
      </c>
      <c r="C4" s="4" t="s">
        <v>350</v>
      </c>
      <c r="D4" s="4" t="s">
        <v>351</v>
      </c>
      <c r="E4" s="4" t="s">
        <v>352</v>
      </c>
    </row>
    <row r="5" spans="1:5">
      <c r="A5" s="4" t="s">
        <v>353</v>
      </c>
      <c r="D5" s="7" t="n">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354</v>
      </c>
      <c r="B1" s="2" t="s">
        <v>61</v>
      </c>
      <c r="D1" s="2" t="s">
        <v>1</v>
      </c>
    </row>
    <row r="2" spans="1:5">
      <c r="B2" s="2" t="s">
        <v>355</v>
      </c>
      <c r="C2" s="2" t="s">
        <v>356</v>
      </c>
      <c r="D2" s="2" t="s">
        <v>357</v>
      </c>
      <c r="E2" s="2" t="s">
        <v>356</v>
      </c>
    </row>
    <row r="3" spans="1:5">
      <c r="A3" s="3" t="s">
        <v>179</v>
      </c>
    </row>
    <row r="4" spans="1:5">
      <c r="A4" s="4" t="s">
        <v>358</v>
      </c>
      <c r="D4" s="5" t="n">
        <v>3</v>
      </c>
    </row>
    <row r="5" spans="1:5">
      <c r="A5" s="3" t="s">
        <v>359</v>
      </c>
    </row>
    <row r="6" spans="1:5">
      <c r="A6" s="4" t="s">
        <v>64</v>
      </c>
      <c r="B6" s="7" t="n">
        <v>252054</v>
      </c>
      <c r="C6" s="7" t="n">
        <v>247752</v>
      </c>
      <c r="D6" s="7" t="n">
        <v>872364</v>
      </c>
      <c r="E6" s="7" t="n">
        <v>820868</v>
      </c>
    </row>
    <row r="7" spans="1:5">
      <c r="A7" s="4" t="s">
        <v>66</v>
      </c>
      <c r="B7" s="5" t="n">
        <v>39084</v>
      </c>
      <c r="C7" s="5" t="n">
        <v>55389</v>
      </c>
      <c r="D7" s="5" t="n">
        <v>180379</v>
      </c>
      <c r="E7" s="5" t="n">
        <v>200797</v>
      </c>
    </row>
    <row r="8" spans="1:5">
      <c r="A8" s="4" t="s">
        <v>360</v>
      </c>
      <c r="B8" s="5" t="n">
        <v>-2703</v>
      </c>
      <c r="C8" s="5" t="n">
        <v>6835</v>
      </c>
      <c r="D8" s="7" t="n">
        <v>26736</v>
      </c>
      <c r="E8" s="5" t="n">
        <v>42654</v>
      </c>
    </row>
    <row r="9" spans="1:5">
      <c r="A9" s="4" t="s">
        <v>361</v>
      </c>
    </row>
    <row r="10" spans="1:5">
      <c r="A10" s="3" t="s">
        <v>359</v>
      </c>
    </row>
    <row r="11" spans="1:5">
      <c r="A11" s="4" t="s">
        <v>362</v>
      </c>
      <c r="D11" s="5" t="n">
        <v>5</v>
      </c>
    </row>
    <row r="12" spans="1:5">
      <c r="A12" s="4" t="s">
        <v>363</v>
      </c>
      <c r="D12" s="5" t="n">
        <v>3</v>
      </c>
    </row>
    <row r="13" spans="1:5">
      <c r="A13" s="4" t="s">
        <v>364</v>
      </c>
      <c r="D13" s="5" t="n">
        <v>2</v>
      </c>
    </row>
    <row r="14" spans="1:5">
      <c r="A14" s="4" t="s">
        <v>365</v>
      </c>
    </row>
    <row r="15" spans="1:5">
      <c r="A15" s="3" t="s">
        <v>359</v>
      </c>
    </row>
    <row r="16" spans="1:5">
      <c r="A16" s="4" t="s">
        <v>362</v>
      </c>
      <c r="D16" s="5" t="n">
        <v>8</v>
      </c>
    </row>
    <row r="17" spans="1:5">
      <c r="A17" s="4" t="s">
        <v>366</v>
      </c>
    </row>
    <row r="18" spans="1:5">
      <c r="A18" s="3" t="s">
        <v>359</v>
      </c>
    </row>
    <row r="19" spans="1:5">
      <c r="A19" s="4" t="s">
        <v>362</v>
      </c>
      <c r="D19" s="5" t="n">
        <v>5</v>
      </c>
    </row>
    <row r="20" spans="1:5">
      <c r="A20" s="4" t="s">
        <v>367</v>
      </c>
    </row>
    <row r="21" spans="1:5">
      <c r="A21" s="3" t="s">
        <v>359</v>
      </c>
    </row>
    <row r="22" spans="1:5">
      <c r="A22" s="4" t="s">
        <v>64</v>
      </c>
      <c r="B22" s="5" t="n">
        <v>0</v>
      </c>
      <c r="C22" s="5" t="n">
        <v>0</v>
      </c>
      <c r="D22" s="7" t="n">
        <v>0</v>
      </c>
      <c r="E22" s="5" t="n">
        <v>0</v>
      </c>
    </row>
    <row r="23" spans="1:5">
      <c r="A23" s="4" t="s">
        <v>66</v>
      </c>
      <c r="B23" s="7" t="n">
        <v>51</v>
      </c>
      <c r="C23" s="7" t="n">
        <v>52</v>
      </c>
      <c r="D23" s="7" t="n">
        <v>160</v>
      </c>
      <c r="E23" s="7" t="n">
        <v>155</v>
      </c>
    </row>
    <row r="24" spans="1:5">
      <c r="A24" s="4" t="s">
        <v>368</v>
      </c>
      <c r="B24" s="4" t="s">
        <v>369</v>
      </c>
      <c r="C24" s="4" t="s">
        <v>369</v>
      </c>
      <c r="D24" s="4" t="s">
        <v>369</v>
      </c>
      <c r="E24" s="4" t="s">
        <v>369</v>
      </c>
    </row>
    <row r="25" spans="1:5">
      <c r="A25" s="4" t="s">
        <v>360</v>
      </c>
      <c r="B25" s="7" t="n">
        <v>-2975</v>
      </c>
      <c r="C25" s="7" t="n">
        <v>-11610</v>
      </c>
      <c r="D25" s="7" t="n">
        <v>-27666</v>
      </c>
      <c r="E25" s="7" t="n">
        <v>-40745</v>
      </c>
    </row>
    <row r="26" spans="1:5">
      <c r="A26" s="4" t="s">
        <v>370</v>
      </c>
    </row>
    <row r="27" spans="1:5">
      <c r="A27" s="3" t="s">
        <v>359</v>
      </c>
    </row>
    <row r="28" spans="1:5">
      <c r="A28" s="4" t="s">
        <v>64</v>
      </c>
      <c r="B28" s="5" t="n">
        <v>252054</v>
      </c>
      <c r="C28" s="5" t="n">
        <v>247752</v>
      </c>
      <c r="D28" s="5" t="n">
        <v>872364</v>
      </c>
      <c r="E28" s="5" t="n">
        <v>820868</v>
      </c>
    </row>
    <row r="29" spans="1:5">
      <c r="A29" s="4" t="s">
        <v>66</v>
      </c>
      <c r="B29" s="7" t="n">
        <v>39084</v>
      </c>
      <c r="C29" s="7" t="n">
        <v>55389</v>
      </c>
      <c r="D29" s="7" t="n">
        <v>180379</v>
      </c>
      <c r="E29" s="7" t="n">
        <v>200797</v>
      </c>
    </row>
    <row r="30" spans="1:5">
      <c r="A30" s="4" t="s">
        <v>368</v>
      </c>
      <c r="B30" s="4" t="s">
        <v>371</v>
      </c>
      <c r="C30" s="4" t="s">
        <v>372</v>
      </c>
      <c r="D30" s="4" t="s">
        <v>373</v>
      </c>
      <c r="E30" s="4" t="s">
        <v>374</v>
      </c>
    </row>
    <row r="31" spans="1:5">
      <c r="A31" s="4" t="s">
        <v>360</v>
      </c>
      <c r="B31" s="7" t="n">
        <v>-1479</v>
      </c>
      <c r="C31" s="7" t="n">
        <v>6704</v>
      </c>
      <c r="D31" s="7" t="n">
        <v>27594</v>
      </c>
      <c r="E31" s="7" t="n">
        <v>42021</v>
      </c>
    </row>
    <row r="32" spans="1:5">
      <c r="A32" s="4" t="s">
        <v>375</v>
      </c>
    </row>
    <row r="33" spans="1:5">
      <c r="A33" s="3" t="s">
        <v>359</v>
      </c>
    </row>
    <row r="34" spans="1:5">
      <c r="A34" s="4" t="s">
        <v>64</v>
      </c>
      <c r="B34" s="5" t="n">
        <v>98676</v>
      </c>
      <c r="C34" s="5" t="n">
        <v>109227</v>
      </c>
      <c r="D34" s="5" t="n">
        <v>407025</v>
      </c>
      <c r="E34" s="5" t="n">
        <v>414817</v>
      </c>
    </row>
    <row r="35" spans="1:5">
      <c r="A35" s="4" t="s">
        <v>66</v>
      </c>
      <c r="B35" s="7" t="n">
        <v>1773</v>
      </c>
      <c r="C35" s="7" t="n">
        <v>24929</v>
      </c>
      <c r="D35" s="7" t="n">
        <v>66394</v>
      </c>
      <c r="E35" s="7" t="n">
        <v>101349</v>
      </c>
    </row>
    <row r="36" spans="1:5">
      <c r="A36" s="4" t="s">
        <v>368</v>
      </c>
      <c r="B36" s="4" t="s">
        <v>376</v>
      </c>
      <c r="C36" s="4" t="s">
        <v>377</v>
      </c>
      <c r="D36" s="4" t="s">
        <v>313</v>
      </c>
      <c r="E36" s="4" t="s">
        <v>378</v>
      </c>
    </row>
    <row r="37" spans="1:5">
      <c r="A37" s="4" t="s">
        <v>360</v>
      </c>
      <c r="B37" s="7" t="n">
        <v>-12529</v>
      </c>
      <c r="C37" s="7" t="n">
        <v>9858</v>
      </c>
      <c r="D37" s="7" t="n">
        <v>15545</v>
      </c>
      <c r="E37" s="7" t="n">
        <v>51394</v>
      </c>
    </row>
    <row r="38" spans="1:5">
      <c r="A38" s="4" t="s">
        <v>379</v>
      </c>
    </row>
    <row r="39" spans="1:5">
      <c r="A39" s="3" t="s">
        <v>359</v>
      </c>
    </row>
    <row r="40" spans="1:5">
      <c r="A40" s="4" t="s">
        <v>64</v>
      </c>
      <c r="B40" s="5" t="n">
        <v>99474</v>
      </c>
      <c r="C40" s="5" t="n">
        <v>85819</v>
      </c>
      <c r="D40" s="5" t="n">
        <v>307205</v>
      </c>
      <c r="E40" s="5" t="n">
        <v>277393</v>
      </c>
    </row>
    <row r="41" spans="1:5">
      <c r="A41" s="4" t="s">
        <v>66</v>
      </c>
      <c r="B41" s="7" t="n">
        <v>23838</v>
      </c>
      <c r="C41" s="7" t="n">
        <v>20935</v>
      </c>
      <c r="D41" s="7" t="n">
        <v>74652</v>
      </c>
      <c r="E41" s="7" t="n">
        <v>72224</v>
      </c>
    </row>
    <row r="42" spans="1:5">
      <c r="A42" s="4" t="s">
        <v>368</v>
      </c>
      <c r="B42" s="4" t="s">
        <v>380</v>
      </c>
      <c r="C42" s="4" t="s">
        <v>378</v>
      </c>
      <c r="D42" s="4" t="s">
        <v>381</v>
      </c>
      <c r="E42" s="4" t="s">
        <v>382</v>
      </c>
    </row>
    <row r="43" spans="1:5">
      <c r="A43" s="4" t="s">
        <v>360</v>
      </c>
      <c r="B43" s="7" t="n">
        <v>9565</v>
      </c>
      <c r="C43" s="7" t="n">
        <v>7651</v>
      </c>
      <c r="D43" s="7" t="n">
        <v>29360</v>
      </c>
      <c r="E43" s="7" t="n">
        <v>28135</v>
      </c>
    </row>
    <row r="44" spans="1:5">
      <c r="A44" s="4" t="s">
        <v>383</v>
      </c>
    </row>
    <row r="45" spans="1:5">
      <c r="A45" s="3" t="s">
        <v>359</v>
      </c>
    </row>
    <row r="46" spans="1:5">
      <c r="A46" s="4" t="s">
        <v>64</v>
      </c>
      <c r="B46" s="5" t="n">
        <v>53904</v>
      </c>
      <c r="C46" s="5" t="n">
        <v>52706</v>
      </c>
      <c r="D46" s="5" t="n">
        <v>158134</v>
      </c>
      <c r="E46" s="5" t="n">
        <v>128658</v>
      </c>
    </row>
    <row r="47" spans="1:5">
      <c r="A47" s="4" t="s">
        <v>66</v>
      </c>
      <c r="B47" s="7" t="n">
        <v>13422</v>
      </c>
      <c r="C47" s="7" t="n">
        <v>9473</v>
      </c>
      <c r="D47" s="7" t="n">
        <v>39173</v>
      </c>
      <c r="E47" s="7" t="n">
        <v>27069</v>
      </c>
    </row>
    <row r="48" spans="1:5">
      <c r="A48" s="4" t="s">
        <v>368</v>
      </c>
      <c r="B48" s="4" t="s">
        <v>384</v>
      </c>
      <c r="C48" s="4" t="s">
        <v>385</v>
      </c>
      <c r="D48" s="4" t="s">
        <v>386</v>
      </c>
      <c r="E48" s="4" t="s">
        <v>387</v>
      </c>
    </row>
    <row r="49" spans="1:5">
      <c r="A49" s="4" t="s">
        <v>360</v>
      </c>
      <c r="B49" s="7" t="n">
        <v>4460</v>
      </c>
      <c r="C49" s="7" t="n">
        <v>805</v>
      </c>
      <c r="D49" s="7" t="n">
        <v>10355</v>
      </c>
      <c r="E49" s="7" t="n">
        <v>3237</v>
      </c>
    </row>
    <row r="50" spans="1:5">
      <c r="A50" s="4" t="s">
        <v>388</v>
      </c>
    </row>
    <row r="51" spans="1:5">
      <c r="A51" s="3" t="s">
        <v>359</v>
      </c>
    </row>
    <row r="52" spans="1:5">
      <c r="A52" s="4" t="s">
        <v>64</v>
      </c>
      <c r="B52" s="5" t="n">
        <v>18219</v>
      </c>
      <c r="C52" s="5" t="n">
        <v>19495</v>
      </c>
      <c r="D52" s="5" t="n">
        <v>48737</v>
      </c>
      <c r="E52" s="5" t="n">
        <v>47586</v>
      </c>
    </row>
    <row r="53" spans="1:5">
      <c r="A53" s="4" t="s">
        <v>360</v>
      </c>
      <c r="B53" s="5" t="n">
        <v>-1224</v>
      </c>
      <c r="C53" s="5" t="n">
        <v>131</v>
      </c>
      <c r="D53" s="5" t="n">
        <v>-858</v>
      </c>
      <c r="E53" s="5" t="n">
        <v>633</v>
      </c>
    </row>
    <row r="54" spans="1:5">
      <c r="A54" s="4" t="s">
        <v>389</v>
      </c>
    </row>
    <row r="55" spans="1:5">
      <c r="A55" s="3" t="s">
        <v>359</v>
      </c>
    </row>
    <row r="56" spans="1:5">
      <c r="A56" s="4" t="s">
        <v>64</v>
      </c>
      <c r="B56" s="5" t="n">
        <v>9041</v>
      </c>
      <c r="C56" s="5" t="n">
        <v>5324</v>
      </c>
      <c r="D56" s="5" t="n">
        <v>17500</v>
      </c>
      <c r="E56" s="5" t="n">
        <v>13009</v>
      </c>
    </row>
    <row r="57" spans="1:5">
      <c r="A57" s="4" t="s">
        <v>390</v>
      </c>
    </row>
    <row r="58" spans="1:5">
      <c r="A58" s="3" t="s">
        <v>359</v>
      </c>
    </row>
    <row r="59" spans="1:5">
      <c r="A59" s="4" t="s">
        <v>64</v>
      </c>
      <c r="B59" s="5" t="n">
        <v>3551</v>
      </c>
      <c r="C59" s="5" t="n">
        <v>10063</v>
      </c>
      <c r="D59" s="5" t="n">
        <v>13003</v>
      </c>
      <c r="E59" s="5" t="n">
        <v>20859</v>
      </c>
    </row>
    <row r="60" spans="1:5">
      <c r="A60" s="4" t="s">
        <v>391</v>
      </c>
    </row>
    <row r="61" spans="1:5">
      <c r="A61" s="3" t="s">
        <v>359</v>
      </c>
    </row>
    <row r="62" spans="1:5">
      <c r="A62" s="4" t="s">
        <v>64</v>
      </c>
      <c r="B62" s="5" t="n">
        <v>5627</v>
      </c>
      <c r="C62" s="5" t="n">
        <v>4108</v>
      </c>
      <c r="D62" s="5" t="n">
        <v>18234</v>
      </c>
      <c r="E62" s="5" t="n">
        <v>13718</v>
      </c>
    </row>
    <row r="63" spans="1:5">
      <c r="A63" s="4" t="s">
        <v>392</v>
      </c>
    </row>
    <row r="64" spans="1:5">
      <c r="A64" s="3" t="s">
        <v>359</v>
      </c>
    </row>
    <row r="65" spans="1:5">
      <c r="A65" s="4" t="s">
        <v>64</v>
      </c>
      <c r="B65" s="7" t="n">
        <v>0</v>
      </c>
      <c r="C65" s="7" t="n">
        <v>0</v>
      </c>
      <c r="D65" s="7" t="n">
        <v>0</v>
      </c>
      <c r="E6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1</v>
      </c>
      <c r="D1" s="2" t="s">
        <v>1</v>
      </c>
    </row>
    <row r="2" spans="1:5">
      <c r="B2" s="2" t="s">
        <v>2</v>
      </c>
      <c r="C2" s="2" t="s">
        <v>62</v>
      </c>
      <c r="D2" s="2" t="s">
        <v>2</v>
      </c>
      <c r="E2" s="2" t="s">
        <v>62</v>
      </c>
    </row>
    <row r="3" spans="1:5">
      <c r="A3" s="3" t="s">
        <v>394</v>
      </c>
    </row>
    <row r="4" spans="1:5">
      <c r="A4" s="4" t="s">
        <v>395</v>
      </c>
      <c r="B4" s="7" t="n">
        <v>-2703</v>
      </c>
      <c r="C4" s="7" t="n">
        <v>6835</v>
      </c>
      <c r="D4" s="7" t="n">
        <v>26736</v>
      </c>
      <c r="E4" s="7" t="n">
        <v>42654</v>
      </c>
    </row>
    <row r="5" spans="1:5">
      <c r="A5" s="4" t="s">
        <v>396</v>
      </c>
      <c r="B5" s="5" t="n">
        <v>-36</v>
      </c>
      <c r="C5" s="5" t="n">
        <v>-3</v>
      </c>
      <c r="D5" s="5" t="n">
        <v>-137</v>
      </c>
      <c r="E5" s="5" t="n">
        <v>-119</v>
      </c>
    </row>
    <row r="6" spans="1:5">
      <c r="A6" s="4" t="s">
        <v>75</v>
      </c>
      <c r="B6" s="5" t="n">
        <v>-2667</v>
      </c>
      <c r="C6" s="5" t="n">
        <v>6838</v>
      </c>
      <c r="D6" s="5" t="n">
        <v>26873</v>
      </c>
      <c r="E6" s="5" t="n">
        <v>42773</v>
      </c>
    </row>
    <row r="7" spans="1:5">
      <c r="A7" s="4" t="s">
        <v>370</v>
      </c>
    </row>
    <row r="8" spans="1:5">
      <c r="A8" s="3" t="s">
        <v>394</v>
      </c>
    </row>
    <row r="9" spans="1:5">
      <c r="A9" s="4" t="s">
        <v>395</v>
      </c>
      <c r="B9" s="5" t="n">
        <v>-1479</v>
      </c>
      <c r="C9" s="5" t="n">
        <v>6704</v>
      </c>
      <c r="D9" s="5" t="n">
        <v>27594</v>
      </c>
      <c r="E9" s="5" t="n">
        <v>42021</v>
      </c>
    </row>
    <row r="10" spans="1:5">
      <c r="A10" s="4" t="s">
        <v>397</v>
      </c>
    </row>
    <row r="11" spans="1:5">
      <c r="A11" s="3" t="s">
        <v>394</v>
      </c>
    </row>
    <row r="12" spans="1:5">
      <c r="A12" s="4" t="s">
        <v>395</v>
      </c>
      <c r="B12" s="7" t="n">
        <v>-1224</v>
      </c>
      <c r="C12" s="7" t="n">
        <v>131</v>
      </c>
      <c r="D12" s="7" t="n">
        <v>-858</v>
      </c>
      <c r="E12" s="7" t="n">
        <v>6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55</v>
      </c>
    </row>
    <row r="3" spans="1:2">
      <c r="A3" s="3" t="s">
        <v>182</v>
      </c>
    </row>
    <row r="4" spans="1:2">
      <c r="A4" s="4" t="s">
        <v>399</v>
      </c>
      <c r="B4" s="7" t="n">
        <v>659</v>
      </c>
    </row>
    <row r="5" spans="1:2">
      <c r="A5" s="3" t="s">
        <v>400</v>
      </c>
    </row>
    <row r="6" spans="1:2">
      <c r="A6" s="4" t="s">
        <v>401</v>
      </c>
      <c r="B6" s="5" t="n">
        <v>3765</v>
      </c>
    </row>
    <row r="7" spans="1:2">
      <c r="A7" s="4" t="s">
        <v>402</v>
      </c>
    </row>
    <row r="8" spans="1:2">
      <c r="A8" s="3" t="s">
        <v>400</v>
      </c>
    </row>
    <row r="9" spans="1:2">
      <c r="A9" s="4" t="s">
        <v>403</v>
      </c>
      <c r="B9" s="7" t="n">
        <v>8594</v>
      </c>
    </row>
    <row r="10" spans="1:2">
      <c r="A10" s="4" t="s">
        <v>404</v>
      </c>
      <c r="B10" s="4" t="s">
        <v>405</v>
      </c>
    </row>
    <row r="11" spans="1:2">
      <c r="A11" s="4" t="s">
        <v>296</v>
      </c>
    </row>
    <row r="12" spans="1:2">
      <c r="A12" s="3" t="s">
        <v>400</v>
      </c>
    </row>
    <row r="13" spans="1:2">
      <c r="A13" s="4" t="s">
        <v>328</v>
      </c>
      <c r="B13" s="7" t="n">
        <v>6200</v>
      </c>
    </row>
    <row r="14" spans="1:2">
      <c r="A14" s="4" t="s">
        <v>406</v>
      </c>
    </row>
    <row r="15" spans="1:2">
      <c r="A15" s="3" t="s">
        <v>400</v>
      </c>
    </row>
    <row r="16" spans="1:2">
      <c r="A16" s="4" t="s">
        <v>407</v>
      </c>
      <c r="B16" s="5" t="n">
        <v>4104</v>
      </c>
    </row>
    <row r="17" spans="1:2">
      <c r="A17" s="4" t="s">
        <v>408</v>
      </c>
    </row>
    <row r="18" spans="1:2">
      <c r="A18" s="3" t="s">
        <v>400</v>
      </c>
    </row>
    <row r="19" spans="1:2">
      <c r="A19" s="4" t="s">
        <v>403</v>
      </c>
      <c r="B19" s="7" t="n">
        <v>126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2</v>
      </c>
    </row>
    <row r="3" spans="1:3">
      <c r="A3" s="3" t="s">
        <v>410</v>
      </c>
    </row>
    <row r="4" spans="1:3">
      <c r="A4" s="4" t="s">
        <v>411</v>
      </c>
      <c r="B4" s="4" t="s">
        <v>308</v>
      </c>
    </row>
    <row r="5" spans="1:3">
      <c r="A5" s="4" t="s">
        <v>412</v>
      </c>
      <c r="B5" s="4" t="s">
        <v>413</v>
      </c>
    </row>
    <row r="6" spans="1:3">
      <c r="A6" s="4" t="s">
        <v>414</v>
      </c>
      <c r="B6" s="5" t="n">
        <v>30</v>
      </c>
      <c r="C6" s="5" t="n">
        <v>77</v>
      </c>
    </row>
    <row r="7" spans="1:3">
      <c r="A7" s="4" t="s">
        <v>415</v>
      </c>
      <c r="B7" s="5" t="n">
        <v>8</v>
      </c>
      <c r="C7" s="5" t="n">
        <v>24</v>
      </c>
    </row>
    <row r="8" spans="1:3">
      <c r="A8" s="4" t="s">
        <v>416</v>
      </c>
      <c r="B8" s="7" t="n">
        <v>1975</v>
      </c>
      <c r="C8" s="7" t="n">
        <v>3289</v>
      </c>
    </row>
    <row r="9" spans="1:3">
      <c r="A9" s="4" t="s">
        <v>417</v>
      </c>
      <c r="B9" s="5" t="n">
        <v>5399</v>
      </c>
      <c r="C9" s="5" t="n">
        <v>1946</v>
      </c>
    </row>
    <row r="10" spans="1:3">
      <c r="A10" s="4" t="s">
        <v>418</v>
      </c>
      <c r="B10" s="7" t="n">
        <v>2057</v>
      </c>
      <c r="C10" s="7" t="n">
        <v>1697</v>
      </c>
    </row>
    <row r="11" spans="1:3">
      <c r="A11" s="4" t="s">
        <v>419</v>
      </c>
    </row>
    <row r="12" spans="1:3">
      <c r="A12" s="3" t="s">
        <v>410</v>
      </c>
    </row>
    <row r="13" spans="1:3">
      <c r="A13" s="4" t="s">
        <v>411</v>
      </c>
      <c r="B13" s="4" t="s">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1</v>
      </c>
      <c r="B1" s="2" t="s">
        <v>61</v>
      </c>
      <c r="D1" s="2" t="s">
        <v>1</v>
      </c>
    </row>
    <row r="2" spans="1:5">
      <c r="B2" s="2" t="s">
        <v>2</v>
      </c>
      <c r="C2" s="2" t="s">
        <v>62</v>
      </c>
      <c r="D2" s="2" t="s">
        <v>2</v>
      </c>
      <c r="E2" s="2" t="s">
        <v>62</v>
      </c>
    </row>
    <row r="3" spans="1:5">
      <c r="A3" s="3" t="s">
        <v>188</v>
      </c>
    </row>
    <row r="4" spans="1:5">
      <c r="A4" s="4" t="s">
        <v>422</v>
      </c>
      <c r="B4" s="7" t="n">
        <v>735</v>
      </c>
      <c r="C4" s="7" t="n">
        <v>178</v>
      </c>
      <c r="D4" s="7" t="n">
        <v>1067</v>
      </c>
      <c r="E4" s="7" t="n">
        <v>621</v>
      </c>
    </row>
    <row r="5" spans="1:5">
      <c r="A5" s="4" t="s">
        <v>423</v>
      </c>
      <c r="B5" s="5" t="n">
        <v>-38</v>
      </c>
      <c r="C5" s="5" t="n">
        <v>-26</v>
      </c>
      <c r="D5" s="5" t="n">
        <v>3</v>
      </c>
      <c r="E5" s="5" t="n">
        <v>-41</v>
      </c>
    </row>
    <row r="6" spans="1:5">
      <c r="A6" s="4" t="s">
        <v>424</v>
      </c>
      <c r="B6" s="5" t="n">
        <v>301</v>
      </c>
      <c r="C6" s="5" t="n">
        <v>247</v>
      </c>
      <c r="D6" s="5" t="n">
        <v>626</v>
      </c>
      <c r="E6" s="5" t="n">
        <v>503</v>
      </c>
    </row>
    <row r="7" spans="1:5">
      <c r="A7" s="4" t="s">
        <v>109</v>
      </c>
      <c r="B7" s="5" t="n">
        <v>115</v>
      </c>
      <c r="C7" s="5" t="n">
        <v>106</v>
      </c>
      <c r="D7" s="5" t="n">
        <v>190</v>
      </c>
      <c r="E7" s="5" t="n">
        <v>241</v>
      </c>
    </row>
    <row r="8" spans="1:5">
      <c r="A8" s="4" t="s">
        <v>135</v>
      </c>
      <c r="B8" s="7" t="n">
        <v>1113</v>
      </c>
      <c r="C8" s="7" t="n">
        <v>505</v>
      </c>
      <c r="D8" s="7" t="n">
        <v>1886</v>
      </c>
      <c r="E8" s="7" t="n">
        <v>13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28</v>
      </c>
    </row>
    <row r="2" spans="1:3">
      <c r="A2" s="4" t="s">
        <v>426</v>
      </c>
    </row>
    <row r="3" spans="1:3">
      <c r="A3" s="3" t="s">
        <v>427</v>
      </c>
    </row>
    <row r="4" spans="1:3">
      <c r="A4" s="4" t="s">
        <v>428</v>
      </c>
      <c r="B4" s="7" t="n">
        <v>32</v>
      </c>
      <c r="C4" s="7" t="n">
        <v>144</v>
      </c>
    </row>
    <row r="5" spans="1:3">
      <c r="A5" s="4" t="s">
        <v>429</v>
      </c>
    </row>
    <row r="6" spans="1:3">
      <c r="A6" s="3" t="s">
        <v>427</v>
      </c>
    </row>
    <row r="7" spans="1:3">
      <c r="A7" s="4" t="s">
        <v>430</v>
      </c>
      <c r="B7" s="5" t="n">
        <v>261</v>
      </c>
      <c r="C7" s="7" t="n">
        <v>89</v>
      </c>
    </row>
    <row r="8" spans="1:3">
      <c r="A8" s="4" t="s">
        <v>431</v>
      </c>
    </row>
    <row r="9" spans="1:3">
      <c r="A9" s="3" t="s">
        <v>427</v>
      </c>
    </row>
    <row r="10" spans="1:3">
      <c r="A10" s="4" t="s">
        <v>432</v>
      </c>
      <c r="B10" s="7" t="n">
        <v>112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1</v>
      </c>
      <c r="D1" s="2" t="s">
        <v>1</v>
      </c>
    </row>
    <row r="2" spans="1:5">
      <c r="B2" s="2" t="s">
        <v>2</v>
      </c>
      <c r="C2" s="2" t="s">
        <v>62</v>
      </c>
      <c r="D2" s="2" t="s">
        <v>2</v>
      </c>
      <c r="E2" s="2" t="s">
        <v>62</v>
      </c>
    </row>
    <row r="3" spans="1:5">
      <c r="A3" s="4" t="s">
        <v>434</v>
      </c>
    </row>
    <row r="4" spans="1:5">
      <c r="A4" s="3" t="s">
        <v>435</v>
      </c>
    </row>
    <row r="5" spans="1:5">
      <c r="A5" s="4" t="s">
        <v>436</v>
      </c>
      <c r="B5" s="7" t="n">
        <v>-291</v>
      </c>
      <c r="C5" s="7" t="n">
        <v>-383</v>
      </c>
      <c r="D5" s="7" t="n">
        <v>-683</v>
      </c>
      <c r="E5" s="7" t="n">
        <v>-8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1"/>
  </cols>
  <sheetData>
    <row r="1" spans="1:4">
      <c r="A1" s="1" t="s">
        <v>437</v>
      </c>
      <c r="B1" s="2" t="s">
        <v>438</v>
      </c>
      <c r="C1" s="2" t="s">
        <v>439</v>
      </c>
      <c r="D1" s="2" t="s">
        <v>440</v>
      </c>
    </row>
    <row r="2" spans="1:4">
      <c r="A2" s="3" t="s">
        <v>441</v>
      </c>
    </row>
    <row r="3" spans="1:4">
      <c r="A3" s="4" t="s">
        <v>38</v>
      </c>
      <c r="C3" s="7" t="n">
        <v>42103</v>
      </c>
      <c r="D3" s="7" t="n">
        <v>40804</v>
      </c>
    </row>
    <row r="4" spans="1:4">
      <c r="A4" s="4" t="s">
        <v>442</v>
      </c>
    </row>
    <row r="5" spans="1:4">
      <c r="A5" s="3" t="s">
        <v>441</v>
      </c>
    </row>
    <row r="6" spans="1:4">
      <c r="A6" s="4" t="s">
        <v>443</v>
      </c>
      <c r="C6" s="4" t="s">
        <v>444</v>
      </c>
    </row>
    <row r="7" spans="1:4">
      <c r="A7" s="4" t="s">
        <v>445</v>
      </c>
      <c r="B7" s="7" t="n">
        <v>39765</v>
      </c>
    </row>
    <row r="8" spans="1:4">
      <c r="A8" s="4" t="s">
        <v>446</v>
      </c>
      <c r="B8" s="5" t="n">
        <v>4000</v>
      </c>
    </row>
    <row r="9" spans="1:4">
      <c r="A9" s="4" t="s">
        <v>38</v>
      </c>
      <c r="B9" s="5" t="n">
        <v>12632</v>
      </c>
    </row>
    <row r="10" spans="1:4">
      <c r="A10" s="4" t="s">
        <v>447</v>
      </c>
      <c r="B10" s="7" t="n">
        <v>17990</v>
      </c>
    </row>
    <row r="11" spans="1:4">
      <c r="A11" s="4" t="s">
        <v>448</v>
      </c>
    </row>
    <row r="12" spans="1:4">
      <c r="A12" s="3" t="s">
        <v>441</v>
      </c>
    </row>
    <row r="13" spans="1:4">
      <c r="A13" s="4" t="s">
        <v>449</v>
      </c>
      <c r="C13" s="5" t="n">
        <v>400</v>
      </c>
    </row>
    <row r="14" spans="1:4">
      <c r="A14" s="4" t="s">
        <v>450</v>
      </c>
    </row>
    <row r="15" spans="1:4">
      <c r="A15" s="3" t="s">
        <v>441</v>
      </c>
    </row>
    <row r="16" spans="1:4">
      <c r="A16" s="4" t="s">
        <v>451</v>
      </c>
      <c r="C16" s="4" t="s">
        <v>343</v>
      </c>
    </row>
    <row r="17" spans="1:4">
      <c r="A17" s="4" t="s">
        <v>449</v>
      </c>
      <c r="C17" s="5" t="n">
        <v>120000</v>
      </c>
    </row>
    <row r="18" spans="1:4">
      <c r="A18" s="4" t="s">
        <v>452</v>
      </c>
    </row>
    <row r="19" spans="1:4">
      <c r="A19" s="3" t="s">
        <v>441</v>
      </c>
    </row>
    <row r="20" spans="1:4">
      <c r="A20" s="4" t="s">
        <v>453</v>
      </c>
      <c r="C20" s="4" t="s">
        <v>454</v>
      </c>
    </row>
    <row r="21" spans="1:4">
      <c r="A21" s="4" t="s">
        <v>455</v>
      </c>
    </row>
    <row r="22" spans="1:4">
      <c r="A22" s="3" t="s">
        <v>441</v>
      </c>
    </row>
    <row r="23" spans="1:4">
      <c r="A23" s="4" t="s">
        <v>453</v>
      </c>
      <c r="C23" s="4" t="s">
        <v>456</v>
      </c>
    </row>
    <row r="24" spans="1:4">
      <c r="A24" s="4" t="s">
        <v>457</v>
      </c>
    </row>
    <row r="25" spans="1:4">
      <c r="A25" s="3" t="s">
        <v>441</v>
      </c>
    </row>
    <row r="26" spans="1:4">
      <c r="A26" s="4" t="s">
        <v>453</v>
      </c>
      <c r="C26" s="4" t="s">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41</v>
      </c>
    </row>
    <row r="3" spans="1:2">
      <c r="A3" s="4" t="s">
        <v>443</v>
      </c>
      <c r="B3" s="4" t="s">
        <v>461</v>
      </c>
    </row>
    <row r="4" spans="1:2">
      <c r="A4" s="4" t="s">
        <v>445</v>
      </c>
      <c r="B4" s="7" t="n">
        <v>26008</v>
      </c>
    </row>
    <row r="5" spans="1:2">
      <c r="A5" s="4" t="s">
        <v>446</v>
      </c>
      <c r="B5" s="7" t="n">
        <v>3000</v>
      </c>
    </row>
    <row r="6" spans="1:2">
      <c r="A6" s="4" t="s">
        <v>342</v>
      </c>
    </row>
    <row r="7" spans="1:2">
      <c r="A7" s="3" t="s">
        <v>441</v>
      </c>
    </row>
    <row r="8" spans="1:2">
      <c r="A8" s="4" t="s">
        <v>451</v>
      </c>
      <c r="B8"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73</v>
      </c>
      <c r="B4" s="7" t="n">
        <v>26736</v>
      </c>
      <c r="C4" s="7" t="n">
        <v>42654</v>
      </c>
    </row>
    <row r="5" spans="1:3">
      <c r="A5" s="3" t="s">
        <v>95</v>
      </c>
    </row>
    <row r="6" spans="1:3">
      <c r="A6" s="4" t="s">
        <v>96</v>
      </c>
      <c r="B6" s="5" t="n">
        <v>19253</v>
      </c>
      <c r="C6" s="5" t="n">
        <v>18118</v>
      </c>
    </row>
    <row r="7" spans="1:3">
      <c r="A7" s="4" t="s">
        <v>97</v>
      </c>
      <c r="B7" s="5" t="n">
        <v>216</v>
      </c>
      <c r="C7" s="5" t="n">
        <v>327</v>
      </c>
    </row>
    <row r="8" spans="1:3">
      <c r="A8" s="4" t="s">
        <v>98</v>
      </c>
      <c r="B8" s="5" t="n">
        <v>11842</v>
      </c>
      <c r="C8" s="5" t="n">
        <v>13135</v>
      </c>
    </row>
    <row r="9" spans="1:3">
      <c r="A9" s="4" t="s">
        <v>99</v>
      </c>
      <c r="B9" s="5" t="n">
        <v>-725</v>
      </c>
      <c r="C9" s="5" t="n">
        <v>1240</v>
      </c>
    </row>
    <row r="10" spans="1:3">
      <c r="A10" s="4" t="s">
        <v>100</v>
      </c>
      <c r="B10" s="5" t="n">
        <v>2774</v>
      </c>
      <c r="C10" s="5" t="n">
        <v>2021</v>
      </c>
    </row>
    <row r="11" spans="1:3">
      <c r="A11" s="4" t="s">
        <v>101</v>
      </c>
      <c r="B11" s="5" t="n">
        <v>-224</v>
      </c>
      <c r="C11" s="5" t="n">
        <v>-2019</v>
      </c>
    </row>
    <row r="12" spans="1:3">
      <c r="A12" s="4" t="s">
        <v>102</v>
      </c>
      <c r="B12" s="5" t="n">
        <v>-292</v>
      </c>
      <c r="C12" s="5" t="n">
        <v>-322</v>
      </c>
    </row>
    <row r="13" spans="1:3">
      <c r="A13" s="4" t="s">
        <v>103</v>
      </c>
      <c r="B13" s="5" t="n">
        <v>-206</v>
      </c>
      <c r="C13" s="5" t="n">
        <v>-525</v>
      </c>
    </row>
    <row r="14" spans="1:3">
      <c r="A14" s="3" t="s">
        <v>104</v>
      </c>
    </row>
    <row r="15" spans="1:3">
      <c r="A15" s="4" t="s">
        <v>105</v>
      </c>
      <c r="B15" s="5" t="n">
        <v>74</v>
      </c>
      <c r="C15" s="5" t="n">
        <v>-1545</v>
      </c>
    </row>
    <row r="16" spans="1:3">
      <c r="A16" s="4" t="s">
        <v>106</v>
      </c>
      <c r="B16" s="5" t="n">
        <v>766</v>
      </c>
      <c r="C16" s="5" t="n">
        <v>-5224</v>
      </c>
    </row>
    <row r="17" spans="1:3">
      <c r="A17" s="4" t="s">
        <v>34</v>
      </c>
      <c r="B17" s="5" t="n">
        <v>-39332</v>
      </c>
      <c r="C17" s="5" t="n">
        <v>-8120</v>
      </c>
    </row>
    <row r="18" spans="1:3">
      <c r="A18" s="4" t="s">
        <v>107</v>
      </c>
      <c r="B18" s="5" t="n">
        <v>4601</v>
      </c>
      <c r="C18" s="5" t="n">
        <v>-3132</v>
      </c>
    </row>
    <row r="19" spans="1:3">
      <c r="A19" s="4" t="s">
        <v>44</v>
      </c>
      <c r="B19" s="5" t="n">
        <v>2820</v>
      </c>
      <c r="C19" s="5" t="n">
        <v>3234</v>
      </c>
    </row>
    <row r="20" spans="1:3">
      <c r="A20" s="4" t="s">
        <v>46</v>
      </c>
      <c r="B20" s="5" t="n">
        <v>-11072</v>
      </c>
      <c r="C20" s="5" t="n">
        <v>-11011</v>
      </c>
    </row>
    <row r="21" spans="1:3">
      <c r="A21" s="4" t="s">
        <v>47</v>
      </c>
      <c r="B21" s="5" t="n">
        <v>11040</v>
      </c>
      <c r="C21" s="5" t="n">
        <v>35685</v>
      </c>
    </row>
    <row r="22" spans="1:3">
      <c r="A22" s="4" t="s">
        <v>108</v>
      </c>
      <c r="B22" s="5" t="n">
        <v>-16246</v>
      </c>
      <c r="C22" s="5" t="n">
        <v>5655</v>
      </c>
    </row>
    <row r="23" spans="1:3">
      <c r="A23" s="4" t="s">
        <v>109</v>
      </c>
      <c r="B23" s="5" t="n">
        <v>-1276</v>
      </c>
      <c r="C23" s="5" t="n">
        <v>6602</v>
      </c>
    </row>
    <row r="24" spans="1:3">
      <c r="A24" s="4" t="s">
        <v>110</v>
      </c>
      <c r="B24" s="5" t="n">
        <v>10749</v>
      </c>
      <c r="C24" s="5" t="n">
        <v>96773</v>
      </c>
    </row>
    <row r="25" spans="1:3">
      <c r="A25" s="3" t="s">
        <v>111</v>
      </c>
    </row>
    <row r="26" spans="1:3">
      <c r="A26" s="4" t="s">
        <v>112</v>
      </c>
      <c r="B26" s="5" t="n">
        <v>0</v>
      </c>
      <c r="C26" s="5" t="n">
        <v>-39613</v>
      </c>
    </row>
    <row r="27" spans="1:3">
      <c r="A27" s="4" t="s">
        <v>113</v>
      </c>
      <c r="B27" s="5" t="n">
        <v>-13920</v>
      </c>
      <c r="C27" s="5" t="n">
        <v>-17483</v>
      </c>
    </row>
    <row r="28" spans="1:3">
      <c r="A28" s="4" t="s">
        <v>114</v>
      </c>
      <c r="B28" s="5" t="n">
        <v>337</v>
      </c>
      <c r="C28" s="5" t="n">
        <v>577</v>
      </c>
    </row>
    <row r="29" spans="1:3">
      <c r="A29" s="4" t="s">
        <v>109</v>
      </c>
      <c r="B29" s="5" t="n">
        <v>-580</v>
      </c>
      <c r="C29" s="5" t="n">
        <v>-174</v>
      </c>
    </row>
    <row r="30" spans="1:3">
      <c r="A30" s="4" t="s">
        <v>115</v>
      </c>
      <c r="B30" s="5" t="n">
        <v>-14163</v>
      </c>
      <c r="C30" s="5" t="n">
        <v>-56693</v>
      </c>
    </row>
    <row r="31" spans="1:3">
      <c r="A31" s="3" t="s">
        <v>116</v>
      </c>
    </row>
    <row r="32" spans="1:3">
      <c r="A32" s="4" t="s">
        <v>117</v>
      </c>
      <c r="B32" s="5" t="n">
        <v>-6920</v>
      </c>
      <c r="C32" s="5" t="n">
        <v>-6912</v>
      </c>
    </row>
    <row r="33" spans="1:3">
      <c r="A33" s="4" t="s">
        <v>118</v>
      </c>
      <c r="B33" s="5" t="n">
        <v>0</v>
      </c>
      <c r="C33" s="5" t="n">
        <v>1695</v>
      </c>
    </row>
    <row r="34" spans="1:3">
      <c r="A34" s="4" t="s">
        <v>119</v>
      </c>
      <c r="B34" s="5" t="n">
        <v>-6583</v>
      </c>
      <c r="C34" s="5" t="n">
        <v>-5570</v>
      </c>
    </row>
    <row r="35" spans="1:3">
      <c r="A35" s="4" t="s">
        <v>120</v>
      </c>
      <c r="B35" s="5" t="n">
        <v>126</v>
      </c>
      <c r="C35" s="5" t="n">
        <v>-99</v>
      </c>
    </row>
    <row r="36" spans="1:3">
      <c r="A36" s="4" t="s">
        <v>121</v>
      </c>
      <c r="B36" s="5" t="n">
        <v>-501</v>
      </c>
      <c r="C36" s="5" t="n">
        <v>-1024</v>
      </c>
    </row>
    <row r="37" spans="1:3">
      <c r="A37" s="4" t="s">
        <v>122</v>
      </c>
      <c r="B37" s="5" t="n">
        <v>-31</v>
      </c>
      <c r="C37" s="5" t="n">
        <v>-724</v>
      </c>
    </row>
    <row r="38" spans="1:3">
      <c r="A38" s="4" t="s">
        <v>123</v>
      </c>
      <c r="B38" s="5" t="n">
        <v>-13909</v>
      </c>
      <c r="C38" s="5" t="n">
        <v>-12634</v>
      </c>
    </row>
    <row r="39" spans="1:3">
      <c r="A39" s="4" t="s">
        <v>124</v>
      </c>
      <c r="B39" s="5" t="n">
        <v>1331</v>
      </c>
      <c r="C39" s="5" t="n">
        <v>-34</v>
      </c>
    </row>
    <row r="40" spans="1:3">
      <c r="A40" s="4" t="s">
        <v>125</v>
      </c>
      <c r="B40" s="5" t="n">
        <v>-15992</v>
      </c>
      <c r="C40" s="5" t="n">
        <v>27412</v>
      </c>
    </row>
    <row r="41" spans="1:3">
      <c r="A41" s="4" t="s">
        <v>126</v>
      </c>
      <c r="B41" s="5" t="n">
        <v>82371</v>
      </c>
      <c r="C41" s="5" t="n">
        <v>25062</v>
      </c>
    </row>
    <row r="42" spans="1:3">
      <c r="A42" s="4" t="s">
        <v>127</v>
      </c>
      <c r="B42" s="7" t="n">
        <v>66379</v>
      </c>
      <c r="C42" s="7" t="n">
        <v>52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28</v>
      </c>
      <c r="B1" s="2" t="s">
        <v>129</v>
      </c>
      <c r="C1" s="2" t="s">
        <v>130</v>
      </c>
      <c r="D1" s="2" t="s">
        <v>131</v>
      </c>
      <c r="E1" s="2" t="s">
        <v>132</v>
      </c>
      <c r="F1" s="2" t="s">
        <v>133</v>
      </c>
      <c r="G1" s="2" t="s">
        <v>134</v>
      </c>
      <c r="H1" s="2" t="s">
        <v>135</v>
      </c>
    </row>
    <row r="2" spans="1:8">
      <c r="A2" s="4" t="s">
        <v>136</v>
      </c>
      <c r="B2" s="7" t="n">
        <v>4609</v>
      </c>
      <c r="C2" s="7" t="n">
        <v>139970</v>
      </c>
      <c r="D2" s="7" t="n">
        <v>-31562</v>
      </c>
      <c r="E2" s="7" t="n">
        <v>-1958</v>
      </c>
      <c r="F2" s="7" t="n">
        <v>536771</v>
      </c>
      <c r="G2" s="7" t="n">
        <v>1011</v>
      </c>
      <c r="H2" s="7" t="n">
        <v>648841</v>
      </c>
    </row>
    <row r="3" spans="1:8">
      <c r="A3" s="4" t="s">
        <v>137</v>
      </c>
      <c r="B3" s="5" t="n">
        <v>23046</v>
      </c>
    </row>
    <row r="4" spans="1:8">
      <c r="A4" s="4" t="s">
        <v>73</v>
      </c>
      <c r="B4" s="7" t="n">
        <v>0</v>
      </c>
      <c r="C4" s="5" t="n">
        <v>0</v>
      </c>
      <c r="D4" s="5" t="n">
        <v>0</v>
      </c>
      <c r="E4" s="5" t="n">
        <v>0</v>
      </c>
      <c r="F4" s="5" t="n">
        <v>26873</v>
      </c>
      <c r="G4" s="5" t="n">
        <v>-137</v>
      </c>
      <c r="H4" s="5" t="n">
        <v>26736</v>
      </c>
    </row>
    <row r="5" spans="1:8">
      <c r="A5" s="4" t="s">
        <v>138</v>
      </c>
      <c r="B5" s="5" t="n">
        <v>0</v>
      </c>
      <c r="C5" s="5" t="n">
        <v>0</v>
      </c>
      <c r="D5" s="5" t="n">
        <v>4906</v>
      </c>
      <c r="E5" s="5" t="n">
        <v>0</v>
      </c>
      <c r="F5" s="5" t="n">
        <v>0</v>
      </c>
      <c r="G5" s="5" t="n">
        <v>0</v>
      </c>
      <c r="H5" s="5" t="n">
        <v>4906</v>
      </c>
    </row>
    <row r="6" spans="1:8">
      <c r="A6" s="4" t="s">
        <v>139</v>
      </c>
      <c r="B6" s="5" t="n">
        <v>0</v>
      </c>
      <c r="C6" s="5" t="n">
        <v>0</v>
      </c>
      <c r="D6" s="5" t="n">
        <v>0</v>
      </c>
      <c r="E6" s="5" t="n">
        <v>0</v>
      </c>
      <c r="F6" s="5" t="n">
        <v>0</v>
      </c>
      <c r="G6" s="5" t="n">
        <v>-18</v>
      </c>
      <c r="H6" s="5" t="n">
        <v>-18</v>
      </c>
    </row>
    <row r="7" spans="1:8">
      <c r="A7" s="4" t="s">
        <v>140</v>
      </c>
      <c r="B7" s="5" t="n">
        <v>0</v>
      </c>
      <c r="C7" s="5" t="n">
        <v>7</v>
      </c>
      <c r="D7" s="5" t="n">
        <v>0</v>
      </c>
      <c r="E7" s="5" t="n">
        <v>0</v>
      </c>
      <c r="F7" s="5" t="n">
        <v>-6927</v>
      </c>
      <c r="G7" s="5" t="n">
        <v>0</v>
      </c>
      <c r="H7" s="5" t="n">
        <v>-6920</v>
      </c>
    </row>
    <row r="8" spans="1:8">
      <c r="A8" s="4" t="s">
        <v>100</v>
      </c>
      <c r="B8" s="7" t="n">
        <v>0</v>
      </c>
      <c r="C8" s="5" t="n">
        <v>1710</v>
      </c>
      <c r="D8" s="5" t="n">
        <v>0</v>
      </c>
      <c r="E8" s="5" t="n">
        <v>0</v>
      </c>
      <c r="F8" s="5" t="n">
        <v>0</v>
      </c>
      <c r="G8" s="5" t="n">
        <v>0</v>
      </c>
      <c r="H8" s="5" t="n">
        <v>1710</v>
      </c>
    </row>
    <row r="9" spans="1:8">
      <c r="A9" s="4" t="s">
        <v>141</v>
      </c>
      <c r="B9" s="5" t="n">
        <v>0</v>
      </c>
    </row>
    <row r="10" spans="1:8">
      <c r="A10" s="4" t="s">
        <v>142</v>
      </c>
      <c r="B10" s="7" t="n">
        <v>5</v>
      </c>
      <c r="C10" s="5" t="n">
        <v>-5</v>
      </c>
      <c r="D10" s="5" t="n">
        <v>0</v>
      </c>
      <c r="E10" s="5" t="n">
        <v>0</v>
      </c>
      <c r="F10" s="5" t="n">
        <v>0</v>
      </c>
      <c r="G10" s="5" t="n">
        <v>0</v>
      </c>
      <c r="H10" s="5" t="n">
        <v>0</v>
      </c>
    </row>
    <row r="11" spans="1:8">
      <c r="A11" s="4" t="s">
        <v>143</v>
      </c>
      <c r="B11" s="5" t="n">
        <v>24</v>
      </c>
    </row>
    <row r="12" spans="1:8">
      <c r="A12" s="4" t="s">
        <v>144</v>
      </c>
      <c r="B12" s="7" t="n">
        <v>0</v>
      </c>
      <c r="C12" s="5" t="n">
        <v>-501</v>
      </c>
      <c r="D12" s="5" t="n">
        <v>0</v>
      </c>
      <c r="E12" s="5" t="n">
        <v>0</v>
      </c>
      <c r="F12" s="5" t="n">
        <v>0</v>
      </c>
      <c r="G12" s="5" t="n">
        <v>0</v>
      </c>
      <c r="H12" s="5" t="n">
        <v>-501</v>
      </c>
    </row>
    <row r="13" spans="1:8">
      <c r="A13" s="4" t="s">
        <v>145</v>
      </c>
      <c r="B13" s="5" t="n">
        <v>0</v>
      </c>
      <c r="C13" s="5" t="n">
        <v>173</v>
      </c>
      <c r="D13" s="5" t="n">
        <v>0</v>
      </c>
      <c r="E13" s="5" t="n">
        <v>-47</v>
      </c>
      <c r="F13" s="5" t="n">
        <v>0</v>
      </c>
      <c r="G13" s="5" t="n">
        <v>0</v>
      </c>
      <c r="H13" s="5" t="n">
        <v>126</v>
      </c>
    </row>
    <row r="14" spans="1:8">
      <c r="A14" s="4" t="s">
        <v>109</v>
      </c>
      <c r="B14" s="5" t="n">
        <v>0</v>
      </c>
      <c r="C14" s="5" t="n">
        <v>0</v>
      </c>
      <c r="D14" s="5" t="n">
        <v>0</v>
      </c>
      <c r="E14" s="5" t="n">
        <v>0</v>
      </c>
      <c r="F14" s="5" t="n">
        <v>0</v>
      </c>
      <c r="G14" s="5" t="n">
        <v>322</v>
      </c>
      <c r="H14" s="5" t="n">
        <v>322</v>
      </c>
    </row>
    <row r="15" spans="1:8">
      <c r="A15" s="4" t="s">
        <v>146</v>
      </c>
      <c r="B15" s="7" t="n">
        <v>4614</v>
      </c>
      <c r="C15" s="7" t="n">
        <v>141354</v>
      </c>
      <c r="D15" s="7" t="n">
        <v>-26656</v>
      </c>
      <c r="E15" s="7" t="n">
        <v>-2005</v>
      </c>
      <c r="F15" s="7" t="n">
        <v>556717</v>
      </c>
      <c r="G15" s="7" t="n">
        <v>1178</v>
      </c>
      <c r="H15" s="7" t="n">
        <v>675202</v>
      </c>
    </row>
    <row r="16" spans="1:8">
      <c r="A16" s="4" t="s">
        <v>147</v>
      </c>
      <c r="B16" s="5" t="n">
        <v>23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53:57Z</dcterms:created>
  <dcterms:modified xmlns:dcterms="http://purl.org/dc/terms/" xmlns:xsi="http://www.w3.org/2001/XMLSchema-instance" xsi:type="dcterms:W3CDTF">2017-11-06T16:53:57Z</dcterms:modified>
</cp:coreProperties>
</file>